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Receivables, Net" sheetId="10" state="visible" r:id="rId10"/>
    <sheet xmlns:r="http://schemas.openxmlformats.org/officeDocument/2006/relationships" name="Auto Loans Receivable" sheetId="11" state="visible" r:id="rId11"/>
    <sheet xmlns:r="http://schemas.openxmlformats.org/officeDocument/2006/relationships" name="Inventory And Vehicle Floorplan"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Acquisitions and Divestitures" sheetId="17" state="visible" r:id="rId17"/>
    <sheet xmlns:r="http://schemas.openxmlformats.org/officeDocument/2006/relationships" name="Cash Flow Information" sheetId="18" state="visible" r:id="rId18"/>
    <sheet xmlns:r="http://schemas.openxmlformats.org/officeDocument/2006/relationships" name="Financial Instruments And Fair " sheetId="19" state="visible" r:id="rId19"/>
    <sheet xmlns:r="http://schemas.openxmlformats.org/officeDocument/2006/relationships" name="Commitments And Contingencies" sheetId="20" state="visible" r:id="rId20"/>
    <sheet xmlns:r="http://schemas.openxmlformats.org/officeDocument/2006/relationships" name="Business And Credit Concentrati"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terim Financial Statements (P" sheetId="25" state="visible" r:id="rId25"/>
    <sheet xmlns:r="http://schemas.openxmlformats.org/officeDocument/2006/relationships" name="Revenue Recognition (Tables)" sheetId="26" state="visible" r:id="rId26"/>
    <sheet xmlns:r="http://schemas.openxmlformats.org/officeDocument/2006/relationships" name="Earnings Per Share (Tables)" sheetId="27" state="visible" r:id="rId27"/>
    <sheet xmlns:r="http://schemas.openxmlformats.org/officeDocument/2006/relationships" name="Receivables, Net (Tables)" sheetId="28" state="visible" r:id="rId28"/>
    <sheet xmlns:r="http://schemas.openxmlformats.org/officeDocument/2006/relationships" name="Auto Loans Receivable (Tables)" sheetId="29" state="visible" r:id="rId29"/>
    <sheet xmlns:r="http://schemas.openxmlformats.org/officeDocument/2006/relationships" name="Inventory And Vehicle Floorpl_2"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Shareholders' Equity (Tables)" sheetId="33" state="visible" r:id="rId33"/>
    <sheet xmlns:r="http://schemas.openxmlformats.org/officeDocument/2006/relationships" name="Cash Flow Information (Tables)" sheetId="34" state="visible" r:id="rId34"/>
    <sheet xmlns:r="http://schemas.openxmlformats.org/officeDocument/2006/relationships" name="Financial Instruments And Fai_2" sheetId="35" state="visible" r:id="rId35"/>
    <sheet xmlns:r="http://schemas.openxmlformats.org/officeDocument/2006/relationships" name="Segment Information (Tables)" sheetId="36" state="visible" r:id="rId36"/>
    <sheet xmlns:r="http://schemas.openxmlformats.org/officeDocument/2006/relationships" name="Interim Financial Statements (D" sheetId="37" state="visible" r:id="rId37"/>
    <sheet xmlns:r="http://schemas.openxmlformats.org/officeDocument/2006/relationships" name="Revenue Recognition (Disaggrega" sheetId="38" state="visible" r:id="rId38"/>
    <sheet xmlns:r="http://schemas.openxmlformats.org/officeDocument/2006/relationships" name="Revenue Recognition (Estimated " sheetId="39" state="visible" r:id="rId39"/>
    <sheet xmlns:r="http://schemas.openxmlformats.org/officeDocument/2006/relationships" name="Revenue Recognition (Contract A" sheetId="40" state="visible" r:id="rId40"/>
    <sheet xmlns:r="http://schemas.openxmlformats.org/officeDocument/2006/relationships" name="Earnings Per Share (Basic and D" sheetId="41" state="visible" r:id="rId41"/>
    <sheet xmlns:r="http://schemas.openxmlformats.org/officeDocument/2006/relationships" name="Earnings Per Share (Anti-Diluti" sheetId="42" state="visible" r:id="rId42"/>
    <sheet xmlns:r="http://schemas.openxmlformats.org/officeDocument/2006/relationships" name="Receivables, Net (Details)" sheetId="43" state="visible" r:id="rId43"/>
    <sheet xmlns:r="http://schemas.openxmlformats.org/officeDocument/2006/relationships" name="Auto Loans Receivable - Compone" sheetId="44" state="visible" r:id="rId44"/>
    <sheet xmlns:r="http://schemas.openxmlformats.org/officeDocument/2006/relationships" name="Auto Loans Receivable - Financi" sheetId="45" state="visible" r:id="rId45"/>
    <sheet xmlns:r="http://schemas.openxmlformats.org/officeDocument/2006/relationships" name="Auto Loans Receivable - Finan_2" sheetId="46" state="visible" r:id="rId46"/>
    <sheet xmlns:r="http://schemas.openxmlformats.org/officeDocument/2006/relationships" name="Auto Loans Receivable - Finan_3" sheetId="47" state="visible" r:id="rId47"/>
    <sheet xmlns:r="http://schemas.openxmlformats.org/officeDocument/2006/relationships" name="Inventory And Vehicle Floorpl_3" sheetId="48" state="visible" r:id="rId48"/>
    <sheet xmlns:r="http://schemas.openxmlformats.org/officeDocument/2006/relationships" name="Inventory And Vehicle Floorpl_4" sheetId="49" state="visible" r:id="rId49"/>
    <sheet xmlns:r="http://schemas.openxmlformats.org/officeDocument/2006/relationships" name="Inventory And Vehicle Floorpl_5" sheetId="50" state="visible" r:id="rId50"/>
    <sheet xmlns:r="http://schemas.openxmlformats.org/officeDocument/2006/relationships" name="Goodwill And Intangible Asset_3" sheetId="51" state="visible" r:id="rId51"/>
    <sheet xmlns:r="http://schemas.openxmlformats.org/officeDocument/2006/relationships" name="Debt (Long-Term Debt) (Details)" sheetId="52" state="visible" r:id="rId52"/>
    <sheet xmlns:r="http://schemas.openxmlformats.org/officeDocument/2006/relationships" name="Long-Term Debt And Commercial P" sheetId="53" state="visible" r:id="rId53"/>
    <sheet xmlns:r="http://schemas.openxmlformats.org/officeDocument/2006/relationships" name="Debt (Non-Recourse Debt) (Detai" sheetId="54" state="visible" r:id="rId54"/>
    <sheet xmlns:r="http://schemas.openxmlformats.org/officeDocument/2006/relationships" name="Income Taxes (Details)" sheetId="55" state="visible" r:id="rId55"/>
    <sheet xmlns:r="http://schemas.openxmlformats.org/officeDocument/2006/relationships" name="Shareholders' Equity (Shares Re" sheetId="56" state="visible" r:id="rId56"/>
    <sheet xmlns:r="http://schemas.openxmlformats.org/officeDocument/2006/relationships" name="Shareholders' Equity (Preferred" sheetId="57" state="visible" r:id="rId57"/>
    <sheet xmlns:r="http://schemas.openxmlformats.org/officeDocument/2006/relationships" name="Shareholders' Equity (Common St" sheetId="58" state="visible" r:id="rId58"/>
    <sheet xmlns:r="http://schemas.openxmlformats.org/officeDocument/2006/relationships" name="Shareholders' Equity (Shares Is" sheetId="59" state="visible" r:id="rId59"/>
    <sheet xmlns:r="http://schemas.openxmlformats.org/officeDocument/2006/relationships" name="Acquisitions and Divestitures (" sheetId="60" state="visible" r:id="rId60"/>
    <sheet xmlns:r="http://schemas.openxmlformats.org/officeDocument/2006/relationships" name="Cash Flow Information (Details)" sheetId="61" state="visible" r:id="rId61"/>
    <sheet xmlns:r="http://schemas.openxmlformats.org/officeDocument/2006/relationships" name="Financial Instruments And Fai_3" sheetId="62" state="visible" r:id="rId62"/>
    <sheet xmlns:r="http://schemas.openxmlformats.org/officeDocument/2006/relationships" name="Financial Instruments And Fai_4" sheetId="63" state="visible" r:id="rId63"/>
    <sheet xmlns:r="http://schemas.openxmlformats.org/officeDocument/2006/relationships" name="Financial Instruments and Fai_5" sheetId="64" state="visible" r:id="rId64"/>
    <sheet xmlns:r="http://schemas.openxmlformats.org/officeDocument/2006/relationships" name="Commitments And Contingencies (" sheetId="65" state="visible" r:id="rId65"/>
    <sheet xmlns:r="http://schemas.openxmlformats.org/officeDocument/2006/relationships" name="Business And Credit Concentra_2" sheetId="66" state="visible" r:id="rId66"/>
    <sheet xmlns:r="http://schemas.openxmlformats.org/officeDocument/2006/relationships" name="Segment Information (Revenues a" sheetId="67" state="visible" r:id="rId67"/>
    <sheet xmlns:r="http://schemas.openxmlformats.org/officeDocument/2006/relationships" name="Segment Information (Reconcilia"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107</t>
        </is>
      </c>
      <c r="C8" s="4" t="inlineStr">
        <is>
          <t xml:space="preserve"> </t>
        </is>
      </c>
    </row>
    <row r="9">
      <c r="A9" s="4" t="inlineStr">
        <is>
          <t>Entity Registrant Name</t>
        </is>
      </c>
      <c r="B9" s="4" t="inlineStr">
        <is>
          <t>AUTON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105145</t>
        </is>
      </c>
      <c r="C11" s="4" t="inlineStr">
        <is>
          <t xml:space="preserve"> </t>
        </is>
      </c>
    </row>
    <row r="12">
      <c r="A12" s="4" t="inlineStr">
        <is>
          <t>Entity Address, Address Line One</t>
        </is>
      </c>
      <c r="B12" s="4" t="inlineStr">
        <is>
          <t>200 SW 1st Avenue</t>
        </is>
      </c>
      <c r="C12" s="4" t="inlineStr">
        <is>
          <t xml:space="preserve"> </t>
        </is>
      </c>
    </row>
    <row r="13">
      <c r="A13" s="4" t="inlineStr">
        <is>
          <t>Entity Address, City or Town</t>
        </is>
      </c>
      <c r="B13" s="4" t="inlineStr">
        <is>
          <t>Fort Lauderda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01</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769-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266545</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4</t>
        </is>
      </c>
      <c r="C30" s="4" t="inlineStr">
        <is>
          <t xml:space="preserve"> </t>
        </is>
      </c>
    </row>
    <row r="31">
      <c r="A31" s="4" t="inlineStr">
        <is>
          <t>Entity Central Index Key</t>
        </is>
      </c>
      <c r="B31" s="4" t="inlineStr">
        <is>
          <t>000035069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3 Months Ended</t>
        </is>
      </c>
    </row>
    <row r="2">
      <c r="B2" s="2" t="inlineStr">
        <is>
          <t>Mar. 31, 2024</t>
        </is>
      </c>
    </row>
    <row r="3">
      <c r="A3" s="3" t="inlineStr">
        <is>
          <t>Receivables [Abstract]</t>
        </is>
      </c>
      <c r="B3" s="4" t="inlineStr">
        <is>
          <t xml:space="preserve"> </t>
        </is>
      </c>
    </row>
    <row r="4">
      <c r="A4" s="4" t="inlineStr">
        <is>
          <t>Receivables, Net</t>
        </is>
      </c>
      <c r="B4" s="4" t="inlineStr">
        <is>
          <t xml:space="preserve">RECEIVABLES, NET The components of receivables, net of allowances for expected credit losses, are as follows: March 31, December 31, Contracts-in-transit and vehicle receivables $ 425.0 $ 553.8 Trade receivables 169.7 173.2 Manufacturer receivables 212.0 240.5 Income taxes receivable (see Note 9) — 11.1 Other 75.3 63.9 882.0 1,042.5 Less: allowances for expected credit losses (2.0) (2.1) Receivables, net $ 880.0 $ 1,04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o Loans Receivable</t>
        </is>
      </c>
      <c r="B1" s="2" t="inlineStr">
        <is>
          <t>3 Months Ended</t>
        </is>
      </c>
    </row>
    <row r="2">
      <c r="B2" s="2" t="inlineStr">
        <is>
          <t>Mar. 31, 2024</t>
        </is>
      </c>
    </row>
    <row r="3">
      <c r="A3" s="3" t="inlineStr">
        <is>
          <t>Receivables [Abstract]</t>
        </is>
      </c>
      <c r="B3" s="4" t="inlineStr">
        <is>
          <t xml:space="preserve"> </t>
        </is>
      </c>
    </row>
    <row r="4">
      <c r="A4" s="4" t="inlineStr">
        <is>
          <t>Auto Loans Receivable</t>
        </is>
      </c>
      <c r="B4" s="4" t="inlineStr">
        <is>
          <t xml:space="preserve">AUTO LOANS RECEIVABLE Auto loans receivable include amounts due from customers related to retail vehicle sales financed through our auto finance company (referred to as AutoNation Finance), as well as retail vehicle installment sales contracts acquired through third-party independent dealers prior to October 2023. Auto loans receivable are presented net of an allowance for expected credit losses. Auto loans receivable represent a large group of smaller-balance homogeneous loans, which we consider to be part of one class of financing receivable and one portfolio segment for purposes of determining our allowance for expected credit losses. AutoNation Finance operating results include the interest and fee income generated by auto loans receivable less the interest expense associated with the debt issued to fund these receivables, a provision for estimated credit losses, and direct expenses. AutoNation Finance operating results are included as a component of Other Expense, Net (within Operating Income). Interest income on auto loans receivable is recognized when earned based on contractual loan terms. Direct costs associated with loan originations are capitalized and amortized using the effective interest method. Auto Loans Receivable, Net The components of auto loans receivable, net of unearned discounts and allowances for expected credit losses, at March 31, 2024, and December 31, 2023, are as follows: March 31, December 31, Total auto loans receivable $ 566.5 $ 451.2 Accrued interest and fees 5.2 4.8 Deferred loan origination costs 2.0 1.6 Less: unearned discounts (7.7) (8.9) Less: allowances for expected credit losses (48.1) (46.3) Auto loans receivable, net $ 517.9 $ 402.4 Credit Quality We utilize proprietary credit scoring models to rate the risk of default for customers that apply for financing by evaluating customer credit history and certain credit application information, including information such as income, collateral, and down payment. The scoring models yield credit program tiers that reflect our internal credit risk ratings and represent the relative likelihood of repayment. The assigned credit tier influences the terms of the agreement, such as the required loan-to-value ratio and interest rate. After origination, credit tier assignments by customer are generally not updated. Loan performance is reviewed on a recurring basis to identify whether the assigned credit tiers adequately reflect the customers’ likelihood of repayment, and if needed, adjustments are made to the scoring models on a prospective basis. Auto Loans Receivable by Major Credit Program The following tables present auto loans receivable as of March 31, 2024, and December 31, 2023, disaggregated by major credit program tier, in descending order of highest likelihood of repayment: Fiscal Year of Origination As of March 31, 2024 2024 2023 2022 2021 2020 Prior to 2020 Total Credit Program Tier (1) : Palladium $ 15.8 $ — $ — $ — $ — $ — $ 15.8 Rhodium 27.6 23.1 0.1 — — — 50.8 Platinum 112.7 118.5 13.2 7.2 2.8 2.6 257.0 Gold 17.9 57.6 31.8 16.1 5.6 4.0 133.0 Silver 0.2 45.0 28.7 13.7 4.2 2.1 93.9 Bronze — 5.9 0.6 5.0 1.3 0.1 12.9 Copper — 0.2 0.1 2.3 0.4 0.1 3.1 Total auto loans receivable $ 174.2 $ 250.3 $ 74.5 $ 44.3 $ 14.3 $ 8.9 $ 566.5 Current-period gross write-offs $ 0.1 $ 5.9 $ 4.3 $ 2.7 $ 0.8 $ 0.2 $ 14.0 Fiscal Year of Origination As of December 31, 2023 2023 2022 2021 2020 2019 Prior to 2019 Total Credit Program Tier (1) : Rhodium $ 27.6 $ 0.1 $ — $ — $ — $ — $ 27.7 Platinum 136.3 14.7 8.2 3.3 3.1 0.5 166.1 Gold 64.3 35.9 18.5 6.8 4.5 0.8 130.8 Silver 50.2 33.0 16.2 5.2 2.8 0.3 107.7 Bronze 6.7 0.7 6.0 1.5 0.1 — 15.0 Copper 0.3 0.2 2.8 0.5 0.1 — 3.9 Total auto loans receivable $ 285.4 $ 84.6 $ 51.7 $ 17.3 $ 10.6 $ 1.6 $ 451.2 (1) Classified based on credit grade assigned when customer was initially approved for financing. Allowance for Credit Losses The allowance for credit losses represents the net credit losses expected over the remaining contractual life of our auto loans receivable. The allowance for credit losses is determined using a vintage-level statistical model that captures the relationship between historical changes in gross losses and the lifetime loss curves by month on book, credit tiers at origination, and seasonality, adjusted for expected recoveries based on historical recovery trends. The credit loss model also incorporates reasonable and supportable forecasts about the future utilizing a forecast of a macroeconomic variable, specifically, the change in U.S. disposable personal income, which we believe is most strongly correlated to evaluating and predicting expected credit losses of our auto loans receivable. We utilize a reasonable and supportable forecast period of one year, after which we immediately revert to historical experience. We periodically consider whether the use of alternative variables would result in improved credit loss model accuracy and revise the model when appropriate. We also consider whether qualitative adjustments are necessary for factors that are not reflected in the quantitative methods but impact the measurement of estimated credit losses. Such adjustments include the expectations of the impact of recent economic trends on customer behavior. The net loss estimate is calculated by applying the loss rates developed using the methods described above to the amortized cost basis of the auto loans receivable. The change in the allowance for credit losses is recognized through an adjustment to the provision for credit losses. Rollforward of Allowance for Credit Losses The following is a rollforward of our allowance for expected credit losses for auto loans receivable for the three months ended March 31, 2024 and 2023: Three Months Ended March 31, 2024 2023 Balance as of beginning of year $ 46.3 $ 57.5 Provision for credit losses 10.2 12.8 Write-offs (14.0) (16.0) Recoveries (1) 5.6 7.0 Balance as of end of period $ 48.1 $ 61.3 (1) Includes proceeds from the recovery of vehicle collateral, net of costs incurred. Past Due Auto Loans Receivable An account is considered delinquent if 95% of the required principal and interest payments have not been received as of the date such payments were due. All loans continue to accrue interest until repayment, write-off, or when a loan reaches 75 days past due. If payment is received after a loan has stopped accruing interest due to reaching 75 days past due, the loan will be deemed current and the accrual of interest resumes. When a write-off occurs, accrued interest is written off by reversing interest income. Payments received on nonaccrual assets are recorded using a combination of the cost recovery method and the cash basis method depending on whether the related loan has been written off. In general, accounts are written off on the last business day of the month during which the earliest of the following occurs: the receivable is 120 days or more delinquent as of the last business day of the month, the vehicle has been repossessed and liquidated, or the related vehicle has been in repossession inventory for at least 60 days. The following table presents past due auto loans receivable, as of March 31, 2024, and December 31, 2023: Age Analysis of Past-Due Auto Loans Receivable as of March 31, December 31, 31-60 Days $ 16.4 $ 20.7 61-90 Days 4.7 5.4 Greater than 90 Days 2.9 3.1 Total Past Due $ 24.0 $ 29.2 Current 542.5 422.0 Total $ 566.5 $ 45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t>
        </is>
      </c>
      <c r="B1" s="2" t="inlineStr">
        <is>
          <t>3 Months Ended</t>
        </is>
      </c>
    </row>
    <row r="2">
      <c r="B2" s="2" t="inlineStr">
        <is>
          <t>Mar. 31, 2024</t>
        </is>
      </c>
    </row>
    <row r="3">
      <c r="A3" s="3" t="inlineStr">
        <is>
          <t>Inventory And Vehicle Floorplan Payable [Abstract]</t>
        </is>
      </c>
      <c r="B3" s="4" t="inlineStr">
        <is>
          <t xml:space="preserve"> </t>
        </is>
      </c>
    </row>
    <row r="4">
      <c r="A4" s="4" t="inlineStr">
        <is>
          <t>Inventory And Vehicle Floorplan Payable</t>
        </is>
      </c>
      <c r="B4" s="4" t="inlineStr">
        <is>
          <t>NVENTORY AND VEHICLE FLOORPLAN PAYABLE The components of inventory are as follows: March 31, December 31, New vehicles $ 2,054.1 $ 1,948.6 Used vehicles 680.7 815.3 Parts, accessories, and other 267.9 269.5 Inventory $ 3,002.7 $ 3,033.4 The components of vehicle floorplan payable are as follows: March 31, December 31, Vehicle floorplan payable - trade $ 1,774.0 $ 1,760.0 Vehicle floorplan payable - non-trade 1,496.9 1,622.4 Vehicle floorplan payable $ 3,270.9 $ 3,382.4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Unaudited Condensed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ma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Vehicle floorplan facilities are primarily collateralized by vehicle inventories and related receivables. At March 31, 2024, our new vehicle floorplan facilities utilized Prime-based and SOFR-based interest rates. Our new vehicle floorplan outstanding had a weighted-average interest rate of 7.0% at March 31, 2024, and 7.1% at December 31, 2023. As of March 31, 2024, the aggregate capacity under our new vehicle floorplan facilities to finance our new vehicle inventory was approximately $4.7 billion, of which $2.8 billion had been borro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nd intangible assets, net, consist of the following: March 31, December 31, Goodwill $ 1,454.7 $ 1,465.8 Franchise rights - indefinite-lived $ 875.7 $ 876.2 Other intangibles 68.0 68.0 943.7 944.2 Less: accumulated amortization (18.1) (16.4) Other intangible assets, net $ 925.6 $ 9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Non-Vehicle Long-Term Debt Non-vehicle long-term debt consisted of the following: Debt Description Maturity Date Interest Payable March 31, December 31, 3.5% Senior Notes November 15, 2024 May 15 and November 15 $ 450.0 $ 450.0 4.5% Senior Notes October 1, 2025 April 1 and October 1 450.0 450.0 3.8% Senior Notes November 15, 2027 May 15 and November 15 300.0 300.0 1.95% Senior Notes August 1, 2028 February 1 and August 1 400.0 400.0 4.75% Senior Notes June 1, 2030 June 1 and December 1 500.0 500.0 2.4% Senior Notes August 1, 2031 February 1 and August 1 450.0 450.0 3.85% Senior Notes March 1, 2032 March 1 and September 1 700.0 700.0 Revolving credit facility July 18, 2028 Monthly — — Finance leases and other debt Various dates through 2041 359.7 362.2 3,609.7 3,612.2 Less: unamortized debt discounts and debt issuance costs (20.9) (21.9) Less: current maturities (462.7) (462.4) Long-term debt, net of current maturities $ 3,126.1 $ 3,127.9 Senior Unsecured Notes and Credit Agreement Our 3.5% Senior Notes due 2024 will mature on November 15, 2024, and were, therefore, reclassified to current during the fourth quarter of 2023. The interest rates payable on our 3.5% Senior Notes, 4.5% Senior Notes, 3.8% Senior Notes, and 4.75% Senior Notes are subject to adjustment upon the occurrence of certain credit rating events as provided in the indentures for these senior unsecured notes. Under our amended and restated credit agreement, we have a $1.9 billion revolving credit facility that matures on July 18, 2028. The credit agreement also contains an accordion feature that allows us, subject to credit availability and certain other conditions, to increase the amount of the revolving credit facility, together with any added term loans, by up to $500.0 million in the aggregate. As of March 31, 2024, we had no borrowings outstanding under our revolving credit facility. We have a $200.0 million letter of credit sublimit as part of the revolving credit facility. The amount available to be borrowed under the revolving credit facility is reduced on a dollar-for-dollar basis by the cumulative amount of any outstanding letters of credit, which was $0.8 million at March 31, 2024, leaving a borrowing capacity under our credit agreement of $1.9 billion at March 31, 2024. Our revolving credit facility under our amended and restated credit agreement provides for a commitment fee on undrawn amounts ranging from 0.125% to 0.20% and interest on borrowings at SOFR plus a credit spread adjustment of 0.10% or the base rate, in each case plus an applicable margin. The applicable margin ranges from 1.125% to 1.50% for SOFR borrowings and 0.125% to 0.50% for base rate borrowings. The interest rate charged for our revolving credit facility is affected by our leverage ratio. Within the meaning of Regulation S-X, Rule 3-10, AutoNation, Inc. (the parent company) has no independent assets or operations. If guarantees of our subsidiaries were to be issued under our existing registration statement, we expect that such guarantees would be full and unconditional and joint and several, and any subsidiaries other than the guarantor subsidiaries would be minor. Other Long-Term Debt At March 31, 2024, we had finance leases and other debt obligations of $359.7 million, which are due at various dates through 2041. Commercial Paper We have a commercial paper program pursuant to which we may issue short-term, unsecured commercial paper notes on a private placement basis up to a maximum aggregate amount outstanding at any time of $1.9 billion. The interest rate for the commercial paper notes varies based on duration and market conditions. The maturities of the commercial paper notes may vary, but may not exceed 397 days from the date of issuance. Proceeds from the issuance of commercial paper notes are used to repay borrowings under the revolving credit facility, to finance acquisitions, and for strategic initiatives,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March 31, 2024, we had $285.0 million of commercial paper notes outstanding with a weighted-average annual interest rate of 5.9% and a weighted-average remaining term of 4 days. At December 31, 2023, we had $440.0 million of commercial paper notes outstanding with a weighted-average annual interest rate of 5.9% and a weighted-average remaining term of 6 days. Non-Recourse Debt Non-recourse debt relates to auto loans receivable of our captive auto finance company funded through non-recourse funding facilities, including warehouse facilities and asset-backed term funding transactions. We have three warehouse facility agreements with certain banking institutions through wholly-owned, bankruptcy-remote, special purpose entities, primarily to finance the purchase and origination of auto loans receivable. We fund auto loans receivable through these warehouse facilities, which are secured by the eligible auto loans receivable pledged as collateral. Additionally, we have term securitizations that were put in place to provide long-term funding for certain auto loans receivable initially funded through the warehouse facilities. In these transactions, a pool of auto loans receivable is sold to a bankruptcy-remote, special purpose entity that, in turn, transfers the receivables to a special purpose securitization trust (“term securitization trust”). The term securitization trust issues asset-backed securities, secured or otherwise supported by the transferred receivables, and the proceeds from the sale of the asset-backed securities are used to finance the securitized receivables. We are required to evaluate the term securitization trusts for consolidation. We retain the servicing rights for the auto loans receivable that were funded through the term securitizations. In our capacity as servicer of the underlying auto loans receivable,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 We recognize transfers of auto loans receivable into the warehouse facilities and term securitizations (together, “non-recourse debt”) as secured borrowings, which result in recording the auto loans receivable and the related non-recourse debt on our Unaudited Condensed Consolidated Balance Sheets. The non-recourse debt is structured to legally isolate the auto loans receivable, which can only be used as collateral to settle obligations of the related non-recourse debt. The term securitization trusts and investors and the creditors of the warehouse facilities have no recourse to our assets for payment of the debt beyond the related receivables, the amounts on deposit in reserve accounts, and the restricted cash from collections on auto loans receivable. Non-recourse debt outstanding at March 31, 2024, and December 31, 2023, consisted of the following: March 31, December 31, 2023 Warehouse facilities $ 303.5 $ 209.4 Term securitization debt of consolidated VIEs 42.8 50.5 346.3 259.9 Less: unamortized debt discounts and debt issuance costs (1.1) (1.5) Less: current maturities (10.9) (8.8) Non-recourse debt, net of current maturities $ 334.3 $ 249.6 The timing of principal payments on the non-recourse debt is based on the timing of principal collections and defaults on the related auto loans receivable. The current portion of non-recourse debt represents the portion of the payments received from the auto loans receivable that are due to be distributed as principal payments on the non-recourse debt in the following period. We generally enter into warehouse facility agreements for one-year terms and typically renew the agreements annually. One of the warehouse facilities matures in October 2024, and another matures in January 2025. In February 2024, we entered into a new warehouse facility that matures in February 2025. Aggregate commitments under the warehouse facilities total $450.0 million. The term securitization debt of consolidated VIEs consists of various notes with interest rates ranging from 1.79% to 4.45% and maturity dates ranging from April 2027 to May 2028. Term securitization debt is expected to become due and be paid prior to the final legal maturities based on amortization of the auto loans receivable pledged as collateral. The term securitization agreements require certain funds to be held in restricted cash accounts to provide additional collateral for the borrowings or to be applied to make payments on the securitization debt. Restricted cash of consolidated VIEs under the various term securitization agreements totaled $4.0 million as of March 31, 2024, and $4.3 million as of December 31, 2023, and is included in Other Current Assets and Other Assets in our Unaudited Condensed Consolidated Balance Sheets. Auto loans receivable pledged to the term securitization debt of consolidated VIEs totaled $43.1 million as of March 31, 2024, and $50.8 million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es payable included in Other Current Liabilities totaled $50.1 million at March 31, 2024, and income taxes receivable included in Receivables, net totaled $11.1 million at December 31, 2023. We file income tax returns in the U.S. federal jurisdiction and various states. As a matter of course, various taxing authorities, including the IRS, regularly audit us. These audits may culminate in proposed assessments which may ultimately result in our owing additional taxes. With few exceptions, we are no longer subject to U.S. federal, state, and local income tax examinations by tax authorities for years before 2019. Currently, no tax years are under examination by the IRS and tax years from 2019 to 2021 are under examination by U.S. state jurisdictions. We believe that our tax positions comply with applicable tax law and that we have adequately provided for these matters. It is our policy to account for interest and penalties associated with income tax obligations as a component of Income Tax Provision in the accompanying Unaudited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SHAREHOLDERS’ EQUITY A summary of shares repurchased under our stock repurchase program authorized by our Board of Directors follows: Three Months Ended March 31, 2024 2023 Shares repurchased 0.2 2.4 Aggregate purchase price (1) $ 38.7 $ 305.0 Average purchase price per share $ 158.40 $ 126.37 (1) Excludes excise taxes imposed under the Inflation Reduction Act of $0.1 million and $2.5 million for the three months ended March 31, 2024, and March 31, 2023, respectively. As of March 31, 2024, $282.1 million remained available under our stock repurchase limit authorized by our Board of Directors. From April 1, 2024, through April 24, 2024, we repurchased 1.4 million shares of common stock for an aggregate purchase price of $211.3 million (average purchase price per share of $155.74). In April 2024, our Board of Directors authorized the repurchase of up to an additional $1.0 billion of common stock. We have 5.0 million authorized shares of preferred stock, par value $0.01 per share, none of which are issued or outstanding. The Board of Directors has the authority to issue the preferred stock in one or more series and to establish the rights, preferences, and dividends of such preferred stock. A summary of shares of common stock issued in connection with the exercise of stock options follows: Three Months Ended March 31, 2024 2023 Shares issued (in actual number of shares) 965 27,135 Proceeds from the exercise of stock options $ 0.1 $ 1.3 Average exercise price per share $ 64.48 $ 47.57 The following table presents a summary of shares of common stock issued in connection with the settlement of RSUs, as well as shares surrendered to AutoNation to satisfy tax withholding obligations in connection with the settlement of RSUs: Three Months Ended March 31, 2024 2023 Shares issued 0.3 0.5 Shares surrendered to AutoNation to satisfy tax withholding obligations 0.1 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ACQUISITIONS AND DIVESTITURES We did not purchase any stores during the three months ended March 31, 2024. During the three months ended March 31, 2023, we acquired RepairSmith, a mobile solution for automotive repair and maintenance, which we renamed AutoNation Mobile Service, and we also purchased one store. Acquisitions are included in the Unaudited Condensed Consolidated Financial Statements from the date of acquisition. The acquisitions that occurred during the three months ended March 31, 2023, were not material to our financial condition or results of operations. Additionally, on a pro forma basis as if the results of these acquisitions had been included in our consolidated results for the entire three month period ended March 31, 2023, revenue and net income would not have been materially different from our reported revenue and net income for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Cash Flow Information</t>
        </is>
      </c>
      <c r="B4" s="4" t="inlineStr">
        <is>
          <t>CASH FLOW INFORMATION Cash, Cash Equivalents, and Restricted Cash The total amounts presented on our statements of cash flows include cash, cash equivalents, and restricted cash. Restricted cash includes additional collateral for non-recourse debt borrowings and collections on auto loans receivable that are due to be distributed to non-recourse debt holders in the following period. The following table provides a reconciliation of cash and cash equivalents reported on our Unaudited Condensed Consolidated Balance Sheets to the total amounts reported on our Unaudited Condensed Consolidated Statements of Cash Flows: March 31, December 31, Cash and cash equivalents $ 60.3 $ 60.8 Restricted cash included in Other Current Assets 18.9 14.3 Restricted cash included in Other Assets 1.9 1.9 Total cash, cash equivalents, and restricted cash $ 81.1 $ 77.0 Non-Cash Investing and Financing Activities We had accrued purchases of property and equipment of $26.7 million at March 31, 2024, and $33.7 million at March 31, 2023. Three Months Ended March 31, 2024 2023 Supplemental noncash information on adjustments to right-of-use assets, including right-of-use assets obtained in exchange for new: Operating lease liabilities $ 35.2 $ 15.8 Finance lease liabilities $ 6.9 $ 13.5 Interest and Income Taxes Paid We made interest payments, net of amounts capitalized and including interest on vehicle inventory financing, of $86.1 million during the three months ended March 31, 2024, and $58.1 million during the three months ended March 31, 2023. We made income tax payments, net of income tax refunds, of $0.2 million during the three months ended March 31, 2024, and $0.7 million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unadjusted) in active markets for identical assets or liabilities that a reporting entity can access at the measurement date Level 2 Inputs other than quoted prices in active markets for identical assets and liabilities that are observable either directly or indirectly Level 3 Unobservable inputs The following methods and assumptions were used by us in estimating fair value disclosures for financial instruments: • Cash and cash equivalents, receivables, other current assets, vehicle floorplan payable, accounts payable, other current liabilities, commercial paper, warehouse credit facilities, and variable rate debt : The amounts reported in the accompanying Unaudited Condensed Consolidated Balance Sheets approximate fair value due to their short-term nature or the existence of variable interest rates that approximate prevailing market rates. • Auto loans receivable, net : Auto loans receivable are presented net of an allowance for expected credit losses, which we believe approximates fair value. • Investments in Equity Securities: Our equity investments with readily determinable fair values are measured at fair value using Level 1 inputs. The fair value of our equity investments with readily determinable fair values totaled $22.8 million at March 31, 2024, and $22.8 million at December 31, 2023. Our equity investment that does not have a readily determinable fair value is measured using the measurement alternative as permitted by accounting standards and was recorded at cost, to be subsequently adjusted for observable price changes. The carrying amount of our equity investment without a readily determinable fair value was $56.7 million at March 31, 2024, and $56.7 million at December 31, 2023. This equity investment reflects a cumulative upward adjustment of $3.4 million based on an observable price change that occurred in the second quarter of 2021. We did not record any upward adjustments during the three months ended March 31, 2024. Additionally, we have not recorded any impairments or downward adjustments to the carrying amount of this equity investment as of and for the three months ended March 31, 2024. Investments in equity securities are reported in Other Current Assets and Other Assets in the accompanying Unaudited Condensed Consolidated Balance Sheets. Realized and unrealized gains and losses are reported in Other Income, Net (non-operating) in the Unaudited Condensed Consolidated Statements of Income and in the “Corporate and other” category of our segment information. Three Months Ended March 31, 2024 2023 Net losses recognized during the period on equity securities $ (0.4) $ (1.1) Less: Net gains (losses) recognized during the period on equity securities sold during the period — — Unrealized losses recognized during the reporting period on equity securities still held at the reporting date $ (0.4) $ (1.1) • Fixed rate long-term debt : Our fixed rate long-term debt consists primarily of amounts outstanding under our senior unsecured notes. We estimate the fair value of our senior unsecured notes using quoted prices for the identical liability (Level 1). A summary of the aggregate carrying values and fair values of our senior unsecured notes is as follows: March 31, December 31, Carrying value $ 3,229.1 $ 3,228.1 Fair value $ 2,984.8 $ 2,979.3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and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The following table presents assets measured and recorded at fair value on a nonrecurring basis during the three months ended March 31, 2024 and 2023: 2024 2023 Description Fair Value Gain/(Loss) Fair Value Gain/(Loss) Long-lived assets held and used $ — $ (1.1) $ — $ (1.4) Long-Lived Assets and Right-of-Use Assets Fair value measurements for our long-lived assets and right-of-use assets are based on Level 3 inputs. Changes in fair value measurements are reviewed and assessed each quarter for properties and disposal groups classified as held for sale, or when an indicator of impairment exists for properties classified as held and used or for right-of-use assets. The valuation process is generally based on a combination of the market and replacement cost approaches. In certain cases, fair value measurements are based on pending agreements to sell the related assets. In a market approach, we use transaction prices for comparable properties that have recently been sold. These transaction prices are adjusted for factors related to a specific property. We evaluate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we also obtain independent third-party appraisals for our properties and/or third-party brokers’ opinions of value, which are generally developed using the same valuation approaches described above, and we evaluate any recent negotiations or discussions with third-party real estate brokers related to a specific long-lived asset or mark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0.3</v>
      </c>
      <c r="C3" s="6" t="n">
        <v>60.8</v>
      </c>
    </row>
    <row r="4">
      <c r="A4" s="4" t="inlineStr">
        <is>
          <t>Receivables, net</t>
        </is>
      </c>
      <c r="B4" s="5" t="n">
        <v>880</v>
      </c>
      <c r="C4" s="7" t="n">
        <v>1040.4</v>
      </c>
    </row>
    <row r="5">
      <c r="A5" s="4" t="inlineStr">
        <is>
          <t>Inventory</t>
        </is>
      </c>
      <c r="B5" s="7" t="n">
        <v>3002.7</v>
      </c>
      <c r="C5" s="7" t="n">
        <v>3033.4</v>
      </c>
    </row>
    <row r="6">
      <c r="A6" s="4" t="inlineStr">
        <is>
          <t>Other current assets</t>
        </is>
      </c>
      <c r="B6" s="7" t="n">
        <v>298.9</v>
      </c>
      <c r="C6" s="7" t="n">
        <v>172.3</v>
      </c>
    </row>
    <row r="7">
      <c r="A7" s="4" t="inlineStr">
        <is>
          <t>Total Current Assets</t>
        </is>
      </c>
      <c r="B7" s="7" t="n">
        <v>4241.9</v>
      </c>
      <c r="C7" s="7" t="n">
        <v>4306.9</v>
      </c>
    </row>
    <row r="8">
      <c r="A8" s="4" t="inlineStr">
        <is>
          <t>AUTO LOANS RECEIVABLE, net of allowance for credit losses of $48.1 million and $46.3 million, respectively</t>
        </is>
      </c>
      <c r="B8" s="7" t="n">
        <v>517.9</v>
      </c>
      <c r="C8" s="7" t="n">
        <v>402.4</v>
      </c>
    </row>
    <row r="9">
      <c r="A9" s="4" t="inlineStr">
        <is>
          <t>PROPERTY AND EQUIPMENT, net of accumulated depreciation of $2.1 billion and $2.1 billion, respectively</t>
        </is>
      </c>
      <c r="B9" s="5" t="n">
        <v>3774</v>
      </c>
      <c r="C9" s="7" t="n">
        <v>3791.6</v>
      </c>
    </row>
    <row r="10">
      <c r="A10" s="4" t="inlineStr">
        <is>
          <t>OPERATING LEASE ASSETS</t>
        </is>
      </c>
      <c r="B10" s="7" t="n">
        <v>416.3</v>
      </c>
      <c r="C10" s="7" t="n">
        <v>392.1</v>
      </c>
    </row>
    <row r="11">
      <c r="A11" s="4" t="inlineStr">
        <is>
          <t>GOODWILL</t>
        </is>
      </c>
      <c r="B11" s="7" t="n">
        <v>1454.7</v>
      </c>
      <c r="C11" s="7" t="n">
        <v>1465.8</v>
      </c>
    </row>
    <row r="12">
      <c r="A12" s="4" t="inlineStr">
        <is>
          <t>OTHER INTANGIBLE ASSETS, NET</t>
        </is>
      </c>
      <c r="B12" s="7" t="n">
        <v>925.6</v>
      </c>
      <c r="C12" s="7" t="n">
        <v>927.8</v>
      </c>
    </row>
    <row r="13">
      <c r="A13" s="4" t="inlineStr">
        <is>
          <t>OTHER ASSETS</t>
        </is>
      </c>
      <c r="B13" s="7" t="n">
        <v>710.9</v>
      </c>
      <c r="C13" s="7" t="n">
        <v>693.4</v>
      </c>
    </row>
    <row r="14">
      <c r="A14" s="4" t="inlineStr">
        <is>
          <t>Total Assets</t>
        </is>
      </c>
      <c r="B14" s="7" t="n">
        <v>12041.3</v>
      </c>
      <c r="C14" s="5" t="n">
        <v>11980</v>
      </c>
    </row>
    <row r="15">
      <c r="A15" s="3" t="inlineStr">
        <is>
          <t>LIABILITIES AND SHAREHOLDERS’ EQUITY</t>
        </is>
      </c>
      <c r="B15" s="4" t="inlineStr">
        <is>
          <t xml:space="preserve"> </t>
        </is>
      </c>
      <c r="C15" s="4" t="inlineStr">
        <is>
          <t xml:space="preserve"> </t>
        </is>
      </c>
    </row>
    <row r="16">
      <c r="A16" s="4" t="inlineStr">
        <is>
          <t>Vehicle floorplan payable</t>
        </is>
      </c>
      <c r="B16" s="7" t="n">
        <v>3270.9</v>
      </c>
      <c r="C16" s="7" t="n">
        <v>3382.4</v>
      </c>
    </row>
    <row r="17">
      <c r="A17" s="4" t="inlineStr">
        <is>
          <t>Accounts payable</t>
        </is>
      </c>
      <c r="B17" s="7" t="n">
        <v>346.7</v>
      </c>
      <c r="C17" s="7" t="n">
        <v>344.7</v>
      </c>
    </row>
    <row r="18">
      <c r="A18" s="4" t="inlineStr">
        <is>
          <t>Commercial paper</t>
        </is>
      </c>
      <c r="B18" s="5" t="n">
        <v>285</v>
      </c>
      <c r="C18" s="5" t="n">
        <v>440</v>
      </c>
    </row>
    <row r="19">
      <c r="A19" s="4" t="inlineStr">
        <is>
          <t>Current maturities of long-term debt</t>
        </is>
      </c>
      <c r="B19" s="7" t="n">
        <v>462.7</v>
      </c>
      <c r="C19" s="7" t="n">
        <v>462.4</v>
      </c>
    </row>
    <row r="20">
      <c r="A20" s="4" t="inlineStr">
        <is>
          <t>Current portion of non-recourse debt</t>
        </is>
      </c>
      <c r="B20" s="7" t="n">
        <v>10.9</v>
      </c>
      <c r="C20" s="7" t="n">
        <v>8.800000000000001</v>
      </c>
    </row>
    <row r="21">
      <c r="A21" s="4" t="inlineStr">
        <is>
          <t>Other current liabilities</t>
        </is>
      </c>
      <c r="B21" s="7" t="n">
        <v>1008.1</v>
      </c>
      <c r="C21" s="7" t="n">
        <v>944.2</v>
      </c>
    </row>
    <row r="22">
      <c r="A22" s="4" t="inlineStr">
        <is>
          <t>Total Current Liabilities</t>
        </is>
      </c>
      <c r="B22" s="7" t="n">
        <v>5384.3</v>
      </c>
      <c r="C22" s="7" t="n">
        <v>5582.5</v>
      </c>
    </row>
    <row r="23">
      <c r="A23" s="4" t="inlineStr">
        <is>
          <t>LONG-TERM DEBT, NET OF CURRENT MATURITIES</t>
        </is>
      </c>
      <c r="B23" s="7" t="n">
        <v>3126.1</v>
      </c>
      <c r="C23" s="7" t="n">
        <v>3127.9</v>
      </c>
    </row>
    <row r="24">
      <c r="A24" s="4" t="inlineStr">
        <is>
          <t>NON-RECOURSE DEBT, NET OF CURRENT PORTION</t>
        </is>
      </c>
      <c r="B24" s="7" t="n">
        <v>334.3</v>
      </c>
      <c r="C24" s="7" t="n">
        <v>249.6</v>
      </c>
    </row>
    <row r="25">
      <c r="A25" s="4" t="inlineStr">
        <is>
          <t>NONCURRENT OPERATING LEASE LIABILITIES</t>
        </is>
      </c>
      <c r="B25" s="7" t="n">
        <v>383.5</v>
      </c>
      <c r="C25" s="7" t="n">
        <v>363.2</v>
      </c>
    </row>
    <row r="26">
      <c r="A26" s="4" t="inlineStr">
        <is>
          <t>DEFERRED INCOME TAXES</t>
        </is>
      </c>
      <c r="B26" s="7" t="n">
        <v>86.3</v>
      </c>
      <c r="C26" s="5" t="n">
        <v>85</v>
      </c>
    </row>
    <row r="27">
      <c r="A27" s="4" t="inlineStr">
        <is>
          <t>OTHER LIABILITIES</t>
        </is>
      </c>
      <c r="B27" s="5" t="n">
        <v>367</v>
      </c>
      <c r="C27" s="7" t="n">
        <v>360.4</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1 per share; 1,500,000,000 shares authorized; 63,562,149 shares issued at March 31, 2024, and December 31, 2023, including shares held in treasury</t>
        </is>
      </c>
      <c r="B30" s="7" t="n">
        <v>0.6</v>
      </c>
      <c r="C30" s="7" t="n">
        <v>0.6</v>
      </c>
    </row>
    <row r="31">
      <c r="A31" s="4" t="inlineStr">
        <is>
          <t>Additional paid-in capital</t>
        </is>
      </c>
      <c r="B31" s="5" t="n">
        <v>2</v>
      </c>
      <c r="C31" s="7" t="n">
        <v>22.4</v>
      </c>
    </row>
    <row r="32">
      <c r="A32" s="4" t="inlineStr">
        <is>
          <t>Retained earnings</t>
        </is>
      </c>
      <c r="B32" s="7" t="n">
        <v>4829.7</v>
      </c>
      <c r="C32" s="5" t="n">
        <v>4643</v>
      </c>
    </row>
    <row r="33">
      <c r="A33" s="4" t="inlineStr">
        <is>
          <t>Treasury stock, at cost; 21,938,716 and 21,917,635 shares held, respectively</t>
        </is>
      </c>
      <c r="B33" s="7" t="n">
        <v>-2472.5</v>
      </c>
      <c r="C33" s="7" t="n">
        <v>-2454.6</v>
      </c>
    </row>
    <row r="34">
      <c r="A34" s="4" t="inlineStr">
        <is>
          <t>Total Shareholders’ Equity</t>
        </is>
      </c>
      <c r="B34" s="7" t="n">
        <v>2359.8</v>
      </c>
      <c r="C34" s="7" t="n">
        <v>2211.4</v>
      </c>
    </row>
    <row r="35">
      <c r="A35" s="4" t="inlineStr">
        <is>
          <t>Total Liabilities and Shareholders’ Equity</t>
        </is>
      </c>
      <c r="B35" s="7" t="n">
        <v>12041.3</v>
      </c>
      <c r="C35" s="5" t="n">
        <v>11980</v>
      </c>
    </row>
    <row r="36">
      <c r="A36" s="4" t="inlineStr">
        <is>
          <t>Trade</t>
        </is>
      </c>
      <c r="B36" s="4" t="inlineStr">
        <is>
          <t xml:space="preserve"> </t>
        </is>
      </c>
      <c r="C36" s="4" t="inlineStr">
        <is>
          <t xml:space="preserve"> </t>
        </is>
      </c>
    </row>
    <row r="37">
      <c r="A37" s="3" t="inlineStr">
        <is>
          <t>LIABILITIES AND SHAREHOLDERS’ EQUITY</t>
        </is>
      </c>
      <c r="B37" s="4" t="inlineStr">
        <is>
          <t xml:space="preserve"> </t>
        </is>
      </c>
      <c r="C37" s="4" t="inlineStr">
        <is>
          <t xml:space="preserve"> </t>
        </is>
      </c>
    </row>
    <row r="38">
      <c r="A38" s="4" t="inlineStr">
        <is>
          <t>Vehicle floorplan payable</t>
        </is>
      </c>
      <c r="B38" s="5" t="n">
        <v>1774</v>
      </c>
      <c r="C38" s="5" t="n">
        <v>1760</v>
      </c>
    </row>
    <row r="39">
      <c r="A39" s="4" t="inlineStr">
        <is>
          <t>Non-Trade</t>
        </is>
      </c>
      <c r="B39" s="4" t="inlineStr">
        <is>
          <t xml:space="preserve"> </t>
        </is>
      </c>
      <c r="C39" s="4" t="inlineStr">
        <is>
          <t xml:space="preserve"> </t>
        </is>
      </c>
    </row>
    <row r="40">
      <c r="A40" s="3" t="inlineStr">
        <is>
          <t>LIABILITIES AND SHAREHOLDERS’ EQUITY</t>
        </is>
      </c>
      <c r="B40" s="4" t="inlineStr">
        <is>
          <t xml:space="preserve"> </t>
        </is>
      </c>
      <c r="C40" s="4" t="inlineStr">
        <is>
          <t xml:space="preserve"> </t>
        </is>
      </c>
    </row>
    <row r="41">
      <c r="A41" s="4" t="inlineStr">
        <is>
          <t>Vehicle floorplan payable</t>
        </is>
      </c>
      <c r="B41" s="6" t="n">
        <v>1496.9</v>
      </c>
      <c r="C41" s="6" t="n">
        <v>16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and will continue to be involved, in numerous legal proceedings arising out of the conduct of our business, including litigation with customers, third-party deal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March 31, 2024 and 2023,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store premises. Pursuant to these leases, we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we assign or sublet to the store purchaser our interests in any real property leases associated with such stores. In general, we retain responsibility for the performance of certain obligations under such leases to the extent that the assignee or sublessee does not perform, whether such performance is required prior to or following the assignment or subletting of the lease. Additionally, we generally remain subject to the terms of any guarantees made by us in connection with such leases. We generally have indemnification rights against the assignee or sublessee in the event of non-performance under these leases, as well as certain defenses. We presently have no reason to believe that we will be called on to perform under any such remaining assigned leases or subleases. We estimate that lessee rental payment obligations during the remaining terms of these leases with expirations ranging from 2024 to 2034 are approximately $5 million at March 31, 2024. There can be no assurance that any performance required of us under these leases would not have a material adverse effect on our business, financial condition, and cash flows. At March 31, 2024, surety bonds, letters of credit, and cash deposits totaled $119.3 million, of which $0.8 million were letters of credit. In the ordinary course of business, we are required to post performance and surety bonds, letters of credit, and/or cash deposits as financial guarantees of our performance. We do not currently provide cash collateral for outstanding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3 Months Ended</t>
        </is>
      </c>
    </row>
    <row r="2">
      <c r="B2" s="2" t="inlineStr">
        <is>
          <t>Mar. 31, 2024</t>
        </is>
      </c>
    </row>
    <row r="3">
      <c r="A3" s="3" t="inlineStr">
        <is>
          <t>Risks and Uncertainties [Abstract]</t>
        </is>
      </c>
      <c r="B3" s="4" t="inlineStr">
        <is>
          <t xml:space="preserve"> </t>
        </is>
      </c>
    </row>
    <row r="4">
      <c r="A4" s="4" t="inlineStr">
        <is>
          <t>Business And Credit Concentrations</t>
        </is>
      </c>
      <c r="B4" s="4" t="inlineStr">
        <is>
          <t>BUSINESS AND CREDIT CONCENTRATIONS We own and operate franchised automotive stores in the United States pursuant to franchise agreements with vehicle manufacturers. During the three months ended March 31, 2024, approximately 65% of our total retail new vehicle unit sales was generated by our stores in Florida, Texas, and California. We are subject to a concentration of risk in the event of financial distress of or other adverse event related to a major vehicle manufacturer or related lender or supplier. The core brands of vehicles that we sell, representing approximately 88% of the new vehicles that we sold during the three months ended March 31, 2024, are manufactured by Toyota (including Lexus), Honda, Ford, General Motors, BMW, Mercedes-Benz, Stellantis, and Volkswagen (including Audi and Porsche). Our business could be materially adversely impacted by a bankruptcy of or other adverse event related to a major vehicle manufacturer or related lender or supplier. We had receivables from manufacturers or distributors of $212.0 million at March 31, 2024, and $240.5 million at December 31, 2023. Additionally, a large portion of our contracts-in-transit included in Receivables, net, in the accompanying Unaudited Condensed Consolidated Balance Sheets, are due from automotive manufacturers’ captive finance subsidiaries, which provide financing directly to our new and used vehicle customers. Concentrations of credit risk with respect to non-manufacturer trade receivables are limited due to the wide variety of customers and markets in which our products are sold as well as their dispersion across many different geographic areas in the United States. Consequently, at March 31, 2024, we do not consider AutoNation to have any significant non-manufacturer concentrations of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At March 31, 2024 and 2023, we had three reportable segments: (1) Domestic, (2) Import, and (3) Premium Luxury. Our Domestic segment is comprised of retail automotive franchises that sell new vehicles manufactured by Ford, General Motors, and Stellantis. Our Import segment is comprised of retail automotive franchises that sell new vehicles manufactured primarily by Toyota, Honda, Hyundai, Subaru, and Nissan. Our Premium Luxury segment is comprised of retail automotive franchises that sell new vehicles manufactured primarily by Mercedes-Benz, BMW, Lexus, Audi, and Jaguar Land Rover. The franchises in each segment also sell used vehicles, parts and automotive repair and maintenance services, and automotive finance and insurance products. “Corporate and other” is comprised of our non-franchised businesses, including AutoNation USA used vehicle stores, collision centers, parts distribution centers, auction operations, and our mobile automotive repair and maintenance business, all of which generate revenues but do not meet the quantitative thresholds for reportable segments, as well as the results of our auto finance company, unallocated corporate overhead expenses, and other income item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he following table provides information on revenues from external customers and segment income of our reportable segments: Three Months Ended March 31, 2024 Domestic Import Premium Luxury Revenues from external customers $ 1,756.7 $ 1,979.5 $ 2,414.9 Segment income (1) $ 75.2 $ 128.8 $ 171.6 Three Months Ended March 31, 2023 Domestic Import Premium Luxury Revenues from external customers $ 1,831.1 $ 1,789.3 $ 2,484.9 Segment income (1) $ 118.5 $ 160.4 $ 226.8 (1) Segment income represents income for each of our reportable segments and is defined as operating income less floorplan interest expense. The following is a reconciliation of total segment income for reportable segments to our consolidated income from continuing operations before income taxes: Three Months Ended March 31, 2024 2023 Total segment income for reportable segments $ 375.6 $ 505.7 Corporate and other (84.7) (89.5) Other interest expense (44.6) (41.1) Other income, net 7.0 5.2 Income from continuing operations before income taxes $ 253.3 $ 38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90.1</v>
      </c>
      <c r="C4" s="6" t="n">
        <v>288.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uch estimates and assumptions affect, among other things, our goodwill, indefinite-lived intangible asset, and long-lived asset valuations; inventory valuation; equity investment valuation; assets held for sale; assessments of variable consideration and related constraints associated with retrospective commissions; accruals for chargebacks against revenue recognized from the sale of finance and insurance products; accruals related to self-insurance programs; certain legal proceedings; assessment of the annual income tax expense; valuation of deferred income taxes and income tax contingencies; the allowance for expected credit losses; and measurement of performance-based compensation costs.</t>
        </is>
      </c>
    </row>
    <row r="6">
      <c r="A6" s="4" t="inlineStr">
        <is>
          <t>Earnings Per Share</t>
        </is>
      </c>
      <c r="B6" s="4" t="inlineStr">
        <is>
          <t>Basic earnings per share (“EPS”) is computed by dividing net income by the weighted average number of common shares outstanding for the period, including vested restricted stock unit (“RSU”) awards. Diluted EPS is calculated using the treasury stock method by dividing net income by the weighted average number of shares outstanding, noted above, including the dilutive effect of unvested RSU awards and stock options.</t>
        </is>
      </c>
    </row>
    <row r="7">
      <c r="A7" s="4" t="inlineStr">
        <is>
          <t>Allowance for Credit Losses</t>
        </is>
      </c>
      <c r="B7" s="4" t="inlineStr">
        <is>
          <t xml:space="preserve">The allowance for credit losses represents the net credit losses expected over the remaining contractual life of our auto loans receivable. The allowance for credit losses is determined using a vintage-level statistical model that captures the relationship between historical changes in gross losses and the lifetime loss curves by month on book, credit tiers at origination, and seasonality, adjusted for expected recoveries based on historical recovery trends. The credit loss model also incorporates reasonable and supportable forecasts about the future utilizing a forecast of a macroeconomic variable, specifically, the change in U.S. disposable personal income, which we believe is most strongly correlated to evaluating and predicting expected credit losses of our auto loans receivable. We utilize a reasonable and supportable forecast period of one year, after which we immediately revert to historical experience. </t>
        </is>
      </c>
    </row>
    <row r="8">
      <c r="A8" s="4" t="inlineStr">
        <is>
          <t>Impairment of Long-Lived Assets</t>
        </is>
      </c>
      <c r="B8" s="4" t="inlineStr">
        <is>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and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Disaggregation of Revenue</t>
        </is>
      </c>
      <c r="B4" s="4" t="inlineStr">
        <is>
          <t>In the following tables, revenue is disaggregated by major lines of goods and services and timing of transfer of goods and services. The tables also include a reconciliation of the disaggregated revenue to reportable segment revenue. Three Months Ended March 31, 2024 Domestic Import Premium Luxury Corporate and other (1) Total Major Goods/Service Lines New vehicle $ 814.4 $ 1,006.8 $ 1,158.1 $ — $ 2,979.3 Used vehicle 543.0 557.2 736.2 159.7 1,996.1 Parts and service 302.1 294.7 417.2 158.4 1,172.4 Finance and insurance, net 97.0 119.2 103.3 15.2 334.7 Other 0.2 1.6 0.1 1.3 3.2 $ 1,756.7 $ 1,979.5 $ 2,414.9 $ 334.6 $ 6,485.7 Timing of Revenue Recognition Goods and services transferred at a point in time $ 1,538.3 $ 1,748.3 $ 2,057.9 $ 229.1 $ 5,573.6 Goods and services transferred over time (2) 218.4 231.2 357.0 105.5 912.1 $ 1,756.7 $ 1,979.5 $ 2,414.9 $ 334.6 $ 6,485.7 Three Months Ended March 31, 2023 Domestic Import Premium Luxury Corporate and other (1) Total Major Goods/Service Lines New vehicle $ 828.0 $ 856.4 $ 1,247.5 $ — $ 2,931.9 Used vehicle 612.3 542.1 745.8 132.4 2,032.6 Parts and service 287.6 268.4 386.2 147.6 1,089.8 Finance and insurance, net 102.3 112.4 105.0 12.7 332.4 Other 0.9 10.0 0.4 0.7 12.0 $ 1,831.1 $ 1,789.3 $ 2,484.9 $ 293.4 $ 6,398.7 Timing of Revenue Recognition Goods and services transferred at a point in time $ 1,629.3 $ 1,586.9 $ 2,159.3 $ 194.8 $ 5,570.3 Goods and services transferred over time (2) 201.8 202.4 325.6 98.6 828.4 $ 1,831.1 $ 1,789.3 $ 2,484.9 $ 293.4 $ 6,398.7 (1) “Corporate and other” is comprised of our non-franchised businesses, including AutoNation USA used vehicle stores, collision centers, parts distribution centers, auction operations, and AutoNation Mobile Service. (2) Represents revenue recognized during the period for automotive repair and maintenance services.</t>
        </is>
      </c>
    </row>
    <row r="5">
      <c r="A5" s="4" t="inlineStr">
        <is>
          <t>Revenue, Remaining Performance Obligation, Expected Timing of Satisfaction</t>
        </is>
      </c>
      <c r="B5" s="4" t="inlineStr">
        <is>
          <t xml:space="preserve">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108.5 $ 37.2 $ 53.0 $ 18.3 </t>
        </is>
      </c>
    </row>
    <row r="6">
      <c r="A6" s="4" t="inlineStr">
        <is>
          <t>Receivables from Contracts with Customers, Contract Assets, and Contract Liabilities</t>
        </is>
      </c>
      <c r="B6" s="4" t="inlineStr">
        <is>
          <t>The following table provides the balances of our receivables from contracts with customers and our current and long-term contract assets and contract liabilities: March 31, 2024 December 31, 2023 Receivables from contracts with customers, net $ 642.9 $ 762.0 Contract Asset (Current) $ 22.2 $ 23.1 Contract Asset (Long-Term) $ 3.3 $ 3.2 Contract Liability (Current) $ 42.3 $ 42.5 Contract Liability (Long-Term) $ 71.3 $ 70.6 The change in the balances of our contract assets and contract liabilities primarily result from the timing differences between our performance and the customer’s payment, as well as changes in the estimated transaction price related to variable consideration for performance obligations satisfied in previous periods. The following table presents revenue recognized during the period from amounts included in the contract liability balance at the beginning of the period and adjustments to revenue related to performance obligations satisfied in previous periods: Three Months Ended 2024 2023 Amounts included in contract liability at the beginning of the period $ 9.8 $ 9.4 Performance obligations satisfied in previous periods $ 0.3 $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t>
        </is>
      </c>
      <c r="B4" s="4" t="inlineStr">
        <is>
          <t>The following table presents the calculation of basic and diluted EPS: Three Months Ended March 31, 2024 2023 Net income from continuing operations $ 190.1 $ 287.8 Income from discontinued operations, net of income taxes — 0.9 Net income $ 190.1 $ 288.7 Basic weighted average common shares outstanding 42.0 47.2 Dilutive effect of unvested RSUs and stock options 0.3 0.4 Diluted weighted average common shares outstanding 42.3 47.6 Basic EPS amounts (1) : Continuing operations $ 4.53 $ 6.10 Discontinued operations $ — $ 0.02 Net income $ 4.53 $ 6.12 Diluted EPS amounts (1) : Continuing operations $ 4.49 $ 6.05 Discontinued operations $ — $ 0.02 Net income $ 4.49 $ 6.07 (1) EPS amounts are calculated discretely and, therefore, may not add up to the total due to rounding.</t>
        </is>
      </c>
    </row>
    <row r="5">
      <c r="A5" s="4" t="inlineStr">
        <is>
          <t>Anti-Dilutive Equity Instruments Excluded From The Computation Of Diluted EPS</t>
        </is>
      </c>
      <c r="B5" s="4" t="inlineStr">
        <is>
          <t xml:space="preserve">A summary of anti-dilutive equity instruments excluded from the computation of diluted EPS is as follows: Three Months Ended March 31, 2024 2023 Anti-dilutive equity instruments excluded from the computation of diluted EPS 0.1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eivables, Net (Tables)</t>
        </is>
      </c>
      <c r="B1" s="2" t="inlineStr">
        <is>
          <t>3 Months Ended</t>
        </is>
      </c>
    </row>
    <row r="2">
      <c r="B2" s="2" t="inlineStr">
        <is>
          <t>Mar. 31, 2024</t>
        </is>
      </c>
    </row>
    <row r="3">
      <c r="A3" s="3" t="inlineStr">
        <is>
          <t>Receivables [Abstract]</t>
        </is>
      </c>
      <c r="B3" s="4" t="inlineStr">
        <is>
          <t xml:space="preserve"> </t>
        </is>
      </c>
    </row>
    <row r="4">
      <c r="A4" s="4" t="inlineStr">
        <is>
          <t>Components Of Receivables, Net Of Allowances For Expected Credit Losses</t>
        </is>
      </c>
      <c r="B4" s="4" t="inlineStr">
        <is>
          <t xml:space="preserve">The components of receivables, net of allowances for expected credit losses, are as follows: March 31, December 31, Contracts-in-transit and vehicle receivables $ 425.0 $ 553.8 Trade receivables 169.7 173.2 Manufacturer receivables 212.0 240.5 Income taxes receivable (see Note 9) — 11.1 Other 75.3 63.9 882.0 1,042.5 Less: allowances for expected credit losses (2.0) (2.1) Receivables, net $ 880.0 $ 1,0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uto Loans Receivable (Tables)</t>
        </is>
      </c>
      <c r="B1" s="2" t="inlineStr">
        <is>
          <t>3 Months Ended</t>
        </is>
      </c>
    </row>
    <row r="2">
      <c r="B2" s="2" t="inlineStr">
        <is>
          <t>Mar. 31, 2024</t>
        </is>
      </c>
    </row>
    <row r="3">
      <c r="A3" s="3" t="inlineStr">
        <is>
          <t>Receivables [Abstract]</t>
        </is>
      </c>
      <c r="B3" s="4" t="inlineStr">
        <is>
          <t xml:space="preserve"> </t>
        </is>
      </c>
    </row>
    <row r="4">
      <c r="A4" s="4" t="inlineStr">
        <is>
          <t>Auto Loans Receivable</t>
        </is>
      </c>
      <c r="B4" s="4" t="inlineStr">
        <is>
          <t xml:space="preserve">The components of auto loans receivable, net of unearned discounts and allowances for expected credit losses, at March 31, 2024, and December 31, 2023, are as follows: March 31, December 31, Total auto loans receivable $ 566.5 $ 451.2 Accrued interest and fees 5.2 4.8 Deferred loan origination costs 2.0 1.6 Less: unearned discounts (7.7) (8.9) Less: allowances for expected credit losses (48.1) (46.3) Auto loans receivable, net $ 517.9 $ 402.4 </t>
        </is>
      </c>
    </row>
    <row r="5">
      <c r="A5" s="4" t="inlineStr">
        <is>
          <t>Financing Receivable Credit Quality Indicators</t>
        </is>
      </c>
      <c r="B5" s="4" t="inlineStr">
        <is>
          <t>The following tables present auto loans receivable as of March 31, 2024, and December 31, 2023, disaggregated by major credit program tier, in descending order of highest likelihood of repayment: Fiscal Year of Origination As of March 31, 2024 2024 2023 2022 2021 2020 Prior to 2020 Total Credit Program Tier (1) : Palladium $ 15.8 $ — $ — $ — $ — $ — $ 15.8 Rhodium 27.6 23.1 0.1 — — — 50.8 Platinum 112.7 118.5 13.2 7.2 2.8 2.6 257.0 Gold 17.9 57.6 31.8 16.1 5.6 4.0 133.0 Silver 0.2 45.0 28.7 13.7 4.2 2.1 93.9 Bronze — 5.9 0.6 5.0 1.3 0.1 12.9 Copper — 0.2 0.1 2.3 0.4 0.1 3.1 Total auto loans receivable $ 174.2 $ 250.3 $ 74.5 $ 44.3 $ 14.3 $ 8.9 $ 566.5 Current-period gross write-offs $ 0.1 $ 5.9 $ 4.3 $ 2.7 $ 0.8 $ 0.2 $ 14.0 Fiscal Year of Origination As of December 31, 2023 2023 2022 2021 2020 2019 Prior to 2019 Total Credit Program Tier (1) : Rhodium $ 27.6 $ 0.1 $ — $ — $ — $ — $ 27.7 Platinum 136.3 14.7 8.2 3.3 3.1 0.5 166.1 Gold 64.3 35.9 18.5 6.8 4.5 0.8 130.8 Silver 50.2 33.0 16.2 5.2 2.8 0.3 107.7 Bronze 6.7 0.7 6.0 1.5 0.1 — 15.0 Copper 0.3 0.2 2.8 0.5 0.1 — 3.9 Total auto loans receivable $ 285.4 $ 84.6 $ 51.7 $ 17.3 $ 10.6 $ 1.6 $ 451.2 (1) Classified based on credit grade assigned when customer was initially approved for financing.</t>
        </is>
      </c>
    </row>
    <row r="6">
      <c r="A6" s="4" t="inlineStr">
        <is>
          <t>Financing Receivable, Allowance for Credit Loss</t>
        </is>
      </c>
      <c r="B6" s="4" t="inlineStr">
        <is>
          <t xml:space="preserve">The following is a rollforward of our allowance for expected credit losses for auto loans receivable for the three months ended March 31, 2024 and 2023: Three Months Ended March 31, 2024 2023 Balance as of beginning of year $ 46.3 $ 57.5 Provision for credit losses 10.2 12.8 Write-offs (14.0) (16.0) Recoveries (1) 5.6 7.0 Balance as of end of period $ 48.1 $ 61.3 (1) Includes proceeds from the recovery of vehicle collateral, net of costs incurred. </t>
        </is>
      </c>
    </row>
    <row r="7">
      <c r="A7" s="4" t="inlineStr">
        <is>
          <t>Financing Receivable, Past Due</t>
        </is>
      </c>
      <c r="B7" s="4" t="inlineStr">
        <is>
          <t xml:space="preserve">The following table presents past due auto loans receivable, as of March 31, 2024, and December 31, 2023: Age Analysis of Past-Due Auto Loans Receivable as of March 31, December 31, 31-60 Days $ 16.4 $ 20.7 61-90 Days 4.7 5.4 Greater than 90 Days 2.9 3.1 Total Past Due $ 24.0 $ 29.2 Current 542.5 422.0 Total $ 566.5 $ 45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UTO LOANS RECEIVABLE, allowance for credit losses</t>
        </is>
      </c>
      <c r="B3" s="6" t="n">
        <v>48.1</v>
      </c>
      <c r="C3" s="6" t="n">
        <v>46.3</v>
      </c>
    </row>
    <row r="4">
      <c r="A4" s="4" t="inlineStr">
        <is>
          <t>PROPERTY AND EQUIPMENT, accumulated depreciation</t>
        </is>
      </c>
      <c r="B4" s="8" t="n">
        <v>2100</v>
      </c>
      <c r="C4" s="8" t="n">
        <v>2100</v>
      </c>
    </row>
    <row r="5">
      <c r="A5" s="4" t="inlineStr">
        <is>
          <t>Common stock, par value (in dollars per share)</t>
        </is>
      </c>
      <c r="B5" s="9" t="n">
        <v>0.01</v>
      </c>
      <c r="C5" s="9" t="n">
        <v>0.01</v>
      </c>
    </row>
    <row r="6">
      <c r="A6" s="4" t="inlineStr">
        <is>
          <t>Common stock authorized (in shares)</t>
        </is>
      </c>
      <c r="B6" s="5" t="n">
        <v>1500000000</v>
      </c>
      <c r="C6" s="5" t="n">
        <v>1500000000</v>
      </c>
    </row>
    <row r="7">
      <c r="A7" s="4" t="inlineStr">
        <is>
          <t>Common stock issued (in shares)</t>
        </is>
      </c>
      <c r="B7" s="5" t="n">
        <v>63562149</v>
      </c>
      <c r="C7" s="5" t="n">
        <v>63562149</v>
      </c>
    </row>
    <row r="8">
      <c r="A8" s="4" t="inlineStr">
        <is>
          <t>Treasury stock (in shares)</t>
        </is>
      </c>
      <c r="B8" s="5" t="n">
        <v>21938716</v>
      </c>
      <c r="C8" s="5" t="n">
        <v>21917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And Vehicle Floorplan Payable (Tables)</t>
        </is>
      </c>
      <c r="B1" s="2" t="inlineStr">
        <is>
          <t>3 Months Ended</t>
        </is>
      </c>
    </row>
    <row r="2">
      <c r="B2" s="2" t="inlineStr">
        <is>
          <t>Mar. 31, 2024</t>
        </is>
      </c>
    </row>
    <row r="3">
      <c r="A3" s="3" t="inlineStr">
        <is>
          <t>Inventory And Vehicle Floorplan Payable [Abstract]</t>
        </is>
      </c>
      <c r="B3" s="4" t="inlineStr">
        <is>
          <t xml:space="preserve"> </t>
        </is>
      </c>
    </row>
    <row r="4">
      <c r="A4" s="4" t="inlineStr">
        <is>
          <t>Components Of Inventory</t>
        </is>
      </c>
      <c r="B4" s="4" t="inlineStr">
        <is>
          <t xml:space="preserve">The components of inventory are as follows: March 31, December 31, New vehicles $ 2,054.1 $ 1,948.6 Used vehicles 680.7 815.3 Parts, accessories, and other 267.9 269.5 Inventory $ 3,002.7 $ 3,033.4 </t>
        </is>
      </c>
    </row>
    <row r="5">
      <c r="A5" s="4" t="inlineStr">
        <is>
          <t>Components Of Vehicle Floorplan Payable</t>
        </is>
      </c>
      <c r="B5" s="4" t="inlineStr">
        <is>
          <t xml:space="preserve">The components of vehicle floorplan payable are as follows: March 31, December 31, Vehicle floorplan payable - trade $ 1,774.0 $ 1,760.0 Vehicle floorplan payable - non-trade 1,496.9 1,622.4 Vehicle floorplan payable $ 3,270.9 $ 3,3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onsist of the following: March 31, December 31, Goodwill $ 1,454.7 $ 1,465.8 Franchise rights - indefinite-lived $ 875.7 $ 876.2 Other intangibles 68.0 68.0 943.7 944.2 Less: accumulated amortization (18.1) (16.4) Other intangible assets, net $ 925.6 $ 92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Non-vehicle long-term debt consisted of the following: Debt Description Maturity Date Interest Payable March 31, December 31, 3.5% Senior Notes November 15, 2024 May 15 and November 15 $ 450.0 $ 450.0 4.5% Senior Notes October 1, 2025 April 1 and October 1 450.0 450.0 3.8% Senior Notes November 15, 2027 May 15 and November 15 300.0 300.0 1.95% Senior Notes August 1, 2028 February 1 and August 1 400.0 400.0 4.75% Senior Notes June 1, 2030 June 1 and December 1 500.0 500.0 2.4% Senior Notes August 1, 2031 February 1 and August 1 450.0 450.0 3.85% Senior Notes March 1, 2032 March 1 and September 1 700.0 700.0 Revolving credit facility July 18, 2028 Monthly — — Finance leases and other debt Various dates through 2041 359.7 362.2 3,609.7 3,612.2 Less: unamortized debt discounts and debt issuance costs (20.9) (21.9) Less: current maturities (462.7) (462.4) Long-term debt, net of current maturities $ 3,126.1 $ 3,127.9 </t>
        </is>
      </c>
    </row>
    <row r="5">
      <c r="A5" s="4" t="inlineStr">
        <is>
          <t>Schedule of non-recourse Debt</t>
        </is>
      </c>
      <c r="B5" s="4" t="inlineStr">
        <is>
          <t xml:space="preserve">Non-recourse debt outstanding at March 31, 2024, and December 31, 2023, consisted of the following: March 31, December 31, 2023 Warehouse facilities $ 303.5 $ 209.4 Term securitization debt of consolidated VIEs 42.8 50.5 346.3 259.9 Less: unamortized debt discounts and debt issuance costs (1.1) (1.5) Less: current maturities (10.9) (8.8) Non-recourse debt, net of current maturities $ 334.3 $ 24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hares Repurchased Under Stock Repurchase Program</t>
        </is>
      </c>
      <c r="B4" s="4" t="inlineStr">
        <is>
          <t>A summary of shares repurchased under our stock repurchase program authorized by our Board of Directors follows: Three Months Ended March 31, 2024 2023 Shares repurchased 0.2 2.4 Aggregate purchase price (1) $ 38.7 $ 305.0 Average purchase price per share $ 158.40 $ 126.37 (1) Excludes excise taxes imposed under the Inflation Reduction Act of $0.1 million and $2.5 million for the three months ended March 31, 2024, and March 31, 2023, respectively.</t>
        </is>
      </c>
    </row>
    <row r="5">
      <c r="A5" s="4" t="inlineStr">
        <is>
          <t>Common Stock Issued With The Exercise Of Stock Options</t>
        </is>
      </c>
      <c r="B5" s="4" t="inlineStr">
        <is>
          <t xml:space="preserve">A summary of shares of common stock issued in connection with the exercise of stock options follows: Three Months Ended March 31, 2024 2023 Shares issued (in actual number of shares) 965 27,135 Proceeds from the exercise of stock options $ 0.1 $ 1.3 Average exercise price per share $ 64.48 $ 47.57 </t>
        </is>
      </c>
    </row>
    <row r="6">
      <c r="A6" s="4" t="inlineStr">
        <is>
          <t>Shares Issued And Shares Surrendered To Satisfy Tax Withholdings In Connection With Restricted Stock Units</t>
        </is>
      </c>
      <c r="B6" s="4" t="inlineStr">
        <is>
          <t xml:space="preserve">The following table presents a summary of shares of common stock issued in connection with the settlement of RSUs, as well as shares surrendered to AutoNation to satisfy tax withholding obligations in connection with the settlement of RSUs: Three Months Ended March 31, 2024 2023 Shares issued 0.3 0.5 Shares surrendered to AutoNation to satisfy tax withholding obligations 0.1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Reconciliation of cash and cash equivalents</t>
        </is>
      </c>
      <c r="B4" s="4" t="inlineStr">
        <is>
          <t xml:space="preserve">The following table provides a reconciliation of cash and cash equivalents reported on our Unaudited Condensed Consolidated Balance Sheets to the total amounts reported on our Unaudited Condensed Consolidated Statements of Cash Flows: March 31, December 31, Cash and cash equivalents $ 60.3 $ 60.8 Restricted cash included in Other Current Assets 18.9 14.3 Restricted cash included in Other Assets 1.9 1.9 Total cash, cash equivalents, and restricted cash $ 81.1 $ 77.0 </t>
        </is>
      </c>
    </row>
    <row r="5">
      <c r="A5" s="4" t="inlineStr">
        <is>
          <t>Supplemental noncash information, Lessee</t>
        </is>
      </c>
      <c r="B5" s="4" t="inlineStr">
        <is>
          <t xml:space="preserve">Three Months Ended March 31, 2024 2023 Supplemental noncash information on adjustments to right-of-use assets, including right-of-use assets obtained in exchange for new: Operating lease liabilities $ 35.2 $ 15.8 Finance lease liabilities $ 6.9 $ 1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Gains (losses) recognized related to equity investments</t>
        </is>
      </c>
      <c r="B4" s="4" t="inlineStr">
        <is>
          <t>Three Months Ended March 31, 2024 2023 Net losses recognized during the period on equity securities $ (0.4) $ (1.1) Less: Net gains (losses) recognized during the period on equity securities sold during the period — — Unrealized losses recognized during the reporting period on equity securities still held at the reporting date $ (0.4) $ (1.1)</t>
        </is>
      </c>
    </row>
    <row r="5">
      <c r="A5" s="4" t="inlineStr">
        <is>
          <t>Summary Of Carrying Values And Fair Values Of Fixed Rate Debt</t>
        </is>
      </c>
      <c r="B5" s="4" t="inlineStr">
        <is>
          <t xml:space="preserve">A summary of the aggregate carrying values and fair values of our senior unsecured notes is as follows: March 31, December 31, Carrying value $ 3,229.1 $ 3,228.1 Fair value $ 2,984.8 $ 2,979.3 </t>
        </is>
      </c>
    </row>
    <row r="6">
      <c r="A6" s="4" t="inlineStr">
        <is>
          <t>Assets Measured and Recorded At Fair Value On A Nonrecurring Basis</t>
        </is>
      </c>
      <c r="B6" s="4" t="inlineStr">
        <is>
          <t>The following table presents assets measured and recorded at fair value on a nonrecurring basis during the three months ended March 31, 2024 and 2023: 2024 2023 Description Fair Value Gain/(Loss) Fair Value Gain/(Loss) Long-lived assets held and used $ — $ (1.1) $ — $ (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portable Segment Revenues and Segment Income</t>
        </is>
      </c>
      <c r="B4" s="4" t="inlineStr">
        <is>
          <t>The following table provides information on revenues from external customers and segment income of our reportable segments: Three Months Ended March 31, 2024 Domestic Import Premium Luxury Revenues from external customers $ 1,756.7 $ 1,979.5 $ 2,414.9 Segment income (1) $ 75.2 $ 128.8 $ 171.6 Three Months Ended March 31, 2023 Domestic Import Premium Luxury Revenues from external customers $ 1,831.1 $ 1,789.3 $ 2,484.9 Segment income (1) $ 118.5 $ 160.4 $ 226.8 (1) Segment income represents income for each of our reportable segments and is defined as operating income less floorplan interest expense.</t>
        </is>
      </c>
    </row>
    <row r="5">
      <c r="A5" s="4" t="inlineStr">
        <is>
          <t>Reconciliation of Segment Income</t>
        </is>
      </c>
      <c r="B5" s="4" t="inlineStr">
        <is>
          <t xml:space="preserve">The following is a reconciliation of total segment income for reportable segments to our consolidated income from continuing operations before income taxes: Three Months Ended March 31, 2024 2023 Total segment income for reportable segments $ 375.6 $ 505.7 Corporate and other (84.7) (89.5) Other interest expense (44.6) (41.1) Other income, net 7.0 5.2 Income from continuing operations before income taxes $ 253.3 $ 3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7" customWidth="1" min="2" max="2"/>
  </cols>
  <sheetData>
    <row r="1">
      <c r="A1" s="1" t="inlineStr">
        <is>
          <t>Interim Financial Statements (Details)</t>
        </is>
      </c>
      <c r="B1" s="2" t="inlineStr">
        <is>
          <t>3 Months Ended</t>
        </is>
      </c>
    </row>
    <row r="2">
      <c r="B2" s="2" t="inlineStr">
        <is>
          <t>Mar. 31, 2024 store brand franchises</t>
        </is>
      </c>
    </row>
    <row r="3">
      <c r="A3" s="3" t="inlineStr">
        <is>
          <t>Product Information [Line Items]</t>
        </is>
      </c>
      <c r="B3" s="4" t="inlineStr">
        <is>
          <t xml:space="preserve"> </t>
        </is>
      </c>
    </row>
    <row r="4">
      <c r="A4" s="4" t="inlineStr">
        <is>
          <t>Owned and operated new vehicle franchises | franchises</t>
        </is>
      </c>
      <c r="B4" s="5" t="n">
        <v>347</v>
      </c>
    </row>
    <row r="5">
      <c r="A5" s="4" t="inlineStr">
        <is>
          <t>Number of brands | brand</t>
        </is>
      </c>
      <c r="B5" s="5" t="n">
        <v>32</v>
      </c>
    </row>
    <row r="6">
      <c r="A6" s="4" t="inlineStr">
        <is>
          <t>Percentage of new vehicle sales from core brands (percent)</t>
        </is>
      </c>
      <c r="B6" s="11" t="n">
        <v>0.88</v>
      </c>
    </row>
    <row r="7">
      <c r="A7" s="4" t="inlineStr">
        <is>
          <t>Dealerships</t>
        </is>
      </c>
      <c r="B7" s="4" t="inlineStr">
        <is>
          <t xml:space="preserve"> </t>
        </is>
      </c>
    </row>
    <row r="8">
      <c r="A8" s="3" t="inlineStr">
        <is>
          <t>Product Information [Line Items]</t>
        </is>
      </c>
      <c r="B8" s="4" t="inlineStr">
        <is>
          <t xml:space="preserve"> </t>
        </is>
      </c>
    </row>
    <row r="9">
      <c r="A9" s="4" t="inlineStr">
        <is>
          <t>Number of stores</t>
        </is>
      </c>
      <c r="B9" s="5" t="n">
        <v>251</v>
      </c>
    </row>
    <row r="10">
      <c r="A10" s="4" t="inlineStr">
        <is>
          <t>Collision Centers</t>
        </is>
      </c>
      <c r="B10" s="4" t="inlineStr">
        <is>
          <t xml:space="preserve"> </t>
        </is>
      </c>
    </row>
    <row r="11">
      <c r="A11" s="3" t="inlineStr">
        <is>
          <t>Product Information [Line Items]</t>
        </is>
      </c>
      <c r="B11" s="4" t="inlineStr">
        <is>
          <t xml:space="preserve"> </t>
        </is>
      </c>
    </row>
    <row r="12">
      <c r="A12" s="4" t="inlineStr">
        <is>
          <t>Number of stores</t>
        </is>
      </c>
      <c r="B12" s="5" t="n">
        <v>52</v>
      </c>
    </row>
    <row r="13">
      <c r="A13" s="4" t="inlineStr">
        <is>
          <t>AutoNation USA Stores</t>
        </is>
      </c>
      <c r="B13" s="4" t="inlineStr">
        <is>
          <t xml:space="preserve"> </t>
        </is>
      </c>
    </row>
    <row r="14">
      <c r="A14" s="3" t="inlineStr">
        <is>
          <t>Product Information [Line Items]</t>
        </is>
      </c>
      <c r="B14" s="4" t="inlineStr">
        <is>
          <t xml:space="preserve"> </t>
        </is>
      </c>
    </row>
    <row r="15">
      <c r="A15" s="4" t="inlineStr">
        <is>
          <t>Number of stores</t>
        </is>
      </c>
      <c r="B15" s="5" t="n">
        <v>23</v>
      </c>
    </row>
    <row r="16">
      <c r="A16" s="4" t="inlineStr">
        <is>
          <t>Automotive Auction Operations</t>
        </is>
      </c>
      <c r="B16" s="4" t="inlineStr">
        <is>
          <t xml:space="preserve"> </t>
        </is>
      </c>
    </row>
    <row r="17">
      <c r="A17" s="3" t="inlineStr">
        <is>
          <t>Product Information [Line Items]</t>
        </is>
      </c>
      <c r="B17" s="4" t="inlineStr">
        <is>
          <t xml:space="preserve"> </t>
        </is>
      </c>
    </row>
    <row r="18">
      <c r="A18" s="4" t="inlineStr">
        <is>
          <t>Number of stores</t>
        </is>
      </c>
      <c r="B18" s="5" t="n">
        <v>4</v>
      </c>
    </row>
    <row r="19">
      <c r="A19" s="4" t="inlineStr">
        <is>
          <t>Parts Distribution Centers</t>
        </is>
      </c>
      <c r="B19" s="4" t="inlineStr">
        <is>
          <t xml:space="preserve"> </t>
        </is>
      </c>
    </row>
    <row r="20">
      <c r="A20" s="3" t="inlineStr">
        <is>
          <t>Product Information [Line Items]</t>
        </is>
      </c>
      <c r="B20" s="4" t="inlineStr">
        <is>
          <t xml:space="preserve"> </t>
        </is>
      </c>
    </row>
    <row r="21">
      <c r="A21" s="4" t="inlineStr">
        <is>
          <t>Number of stores</t>
        </is>
      </c>
      <c r="B21"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Disaggregation of Revenue) (Details) - USD ($) $ in Million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evenues</t>
        </is>
      </c>
      <c r="C4" s="6" t="n">
        <v>6485.7</v>
      </c>
      <c r="D4" s="6" t="n">
        <v>6398.7</v>
      </c>
    </row>
    <row r="5">
      <c r="A5" s="4" t="inlineStr">
        <is>
          <t>Transferred at Point in Tim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7" t="n">
        <v>5573.6</v>
      </c>
      <c r="D7" s="7" t="n">
        <v>5570.3</v>
      </c>
    </row>
    <row r="8">
      <c r="A8" s="4" t="inlineStr">
        <is>
          <t>Transferred over Tim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B10" s="4" t="inlineStr">
        <is>
          <t>[1]</t>
        </is>
      </c>
      <c r="C10" s="7" t="n">
        <v>912.1</v>
      </c>
      <c r="D10" s="7" t="n">
        <v>828.4</v>
      </c>
    </row>
    <row r="11">
      <c r="A11" s="4" t="inlineStr">
        <is>
          <t>New vehicl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7" t="n">
        <v>2979.3</v>
      </c>
      <c r="D13" s="7" t="n">
        <v>2931.9</v>
      </c>
    </row>
    <row r="14">
      <c r="A14" s="4" t="inlineStr">
        <is>
          <t>Used vehicl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7" t="n">
        <v>1996.1</v>
      </c>
      <c r="D16" s="7" t="n">
        <v>2032.6</v>
      </c>
    </row>
    <row r="17">
      <c r="A17" s="4" t="inlineStr">
        <is>
          <t>Parts and service</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7" t="n">
        <v>1172.4</v>
      </c>
      <c r="D19" s="7" t="n">
        <v>1089.8</v>
      </c>
    </row>
    <row r="20">
      <c r="A20" s="4" t="inlineStr">
        <is>
          <t>Finance and insurance, net</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7" t="n">
        <v>334.7</v>
      </c>
      <c r="D22" s="7" t="n">
        <v>332.4</v>
      </c>
    </row>
    <row r="23">
      <c r="A23" s="4" t="inlineStr">
        <is>
          <t>Oth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7" t="n">
        <v>3.2</v>
      </c>
      <c r="D25" s="5" t="n">
        <v>12</v>
      </c>
    </row>
    <row r="26">
      <c r="A26" s="4" t="inlineStr">
        <is>
          <t>Domestic</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7" t="n">
        <v>1756.7</v>
      </c>
      <c r="D28" s="7" t="n">
        <v>1831.1</v>
      </c>
    </row>
    <row r="29">
      <c r="A29" s="4" t="inlineStr">
        <is>
          <t>Domestic | Transferred at Point in Time</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C31" s="7" t="n">
        <v>1538.3</v>
      </c>
      <c r="D31" s="7" t="n">
        <v>1629.3</v>
      </c>
    </row>
    <row r="32">
      <c r="A32" s="4" t="inlineStr">
        <is>
          <t>Domestic | Transferred over Time</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B34" s="4" t="inlineStr">
        <is>
          <t>[1]</t>
        </is>
      </c>
      <c r="C34" s="7" t="n">
        <v>218.4</v>
      </c>
      <c r="D34" s="7" t="n">
        <v>201.8</v>
      </c>
    </row>
    <row r="35">
      <c r="A35" s="4" t="inlineStr">
        <is>
          <t>Domestic | New vehicle</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C37" s="7" t="n">
        <v>814.4</v>
      </c>
      <c r="D37" s="5" t="n">
        <v>828</v>
      </c>
    </row>
    <row r="38">
      <c r="A38" s="4" t="inlineStr">
        <is>
          <t>Domestic | Used vehicle</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C40" s="5" t="n">
        <v>543</v>
      </c>
      <c r="D40" s="7" t="n">
        <v>612.3</v>
      </c>
    </row>
    <row r="41">
      <c r="A41" s="4" t="inlineStr">
        <is>
          <t>Domestic | Parts and service</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C43" s="7" t="n">
        <v>302.1</v>
      </c>
      <c r="D43" s="7" t="n">
        <v>287.6</v>
      </c>
    </row>
    <row r="44">
      <c r="A44" s="4" t="inlineStr">
        <is>
          <t>Domestic | Finance and insurance, net</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C46" s="5" t="n">
        <v>97</v>
      </c>
      <c r="D46" s="7" t="n">
        <v>102.3</v>
      </c>
    </row>
    <row r="47">
      <c r="A47" s="4" t="inlineStr">
        <is>
          <t>Domestic | Oth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C49" s="7" t="n">
        <v>0.2</v>
      </c>
      <c r="D49" s="7" t="n">
        <v>0.9</v>
      </c>
    </row>
    <row r="50">
      <c r="A50" s="4" t="inlineStr">
        <is>
          <t>Import</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C52" s="7" t="n">
        <v>1979.5</v>
      </c>
      <c r="D52" s="7" t="n">
        <v>1789.3</v>
      </c>
    </row>
    <row r="53">
      <c r="A53" s="4" t="inlineStr">
        <is>
          <t>Import | Transferred at Point in Time</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C55" s="7" t="n">
        <v>1748.3</v>
      </c>
      <c r="D55" s="7" t="n">
        <v>1586.9</v>
      </c>
    </row>
    <row r="56">
      <c r="A56" s="4" t="inlineStr">
        <is>
          <t>Import | Transferred over Time</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B58" s="4" t="inlineStr">
        <is>
          <t>[1]</t>
        </is>
      </c>
      <c r="C58" s="7" t="n">
        <v>231.2</v>
      </c>
      <c r="D58" s="7" t="n">
        <v>202.4</v>
      </c>
    </row>
    <row r="59">
      <c r="A59" s="4" t="inlineStr">
        <is>
          <t>Import | New vehicle</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s</t>
        </is>
      </c>
      <c r="C61" s="7" t="n">
        <v>1006.8</v>
      </c>
      <c r="D61" s="7" t="n">
        <v>856.4</v>
      </c>
    </row>
    <row r="62">
      <c r="A62" s="4" t="inlineStr">
        <is>
          <t>Import | Used vehicle</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s</t>
        </is>
      </c>
      <c r="C64" s="7" t="n">
        <v>557.2</v>
      </c>
      <c r="D64" s="7" t="n">
        <v>542.1</v>
      </c>
    </row>
    <row r="65">
      <c r="A65" s="4" t="inlineStr">
        <is>
          <t>Import | Parts and service</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s</t>
        </is>
      </c>
      <c r="C67" s="7" t="n">
        <v>294.7</v>
      </c>
      <c r="D67" s="7" t="n">
        <v>268.4</v>
      </c>
    </row>
    <row r="68">
      <c r="A68" s="4" t="inlineStr">
        <is>
          <t>Import | Finance and insurance, net</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s</t>
        </is>
      </c>
      <c r="C70" s="7" t="n">
        <v>119.2</v>
      </c>
      <c r="D70" s="7" t="n">
        <v>112.4</v>
      </c>
    </row>
    <row r="71">
      <c r="A71" s="4" t="inlineStr">
        <is>
          <t>Import | Oth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s</t>
        </is>
      </c>
      <c r="C73" s="7" t="n">
        <v>1.6</v>
      </c>
      <c r="D73" s="5" t="n">
        <v>10</v>
      </c>
    </row>
    <row r="74">
      <c r="A74" s="4" t="inlineStr">
        <is>
          <t>Premium Luxury</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s</t>
        </is>
      </c>
      <c r="C76" s="7" t="n">
        <v>2414.9</v>
      </c>
      <c r="D76" s="7" t="n">
        <v>2484.9</v>
      </c>
    </row>
    <row r="77">
      <c r="A77" s="4" t="inlineStr">
        <is>
          <t>Premium Luxury | Transferred at Point in Time</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Revenues</t>
        </is>
      </c>
      <c r="C79" s="7" t="n">
        <v>2057.9</v>
      </c>
      <c r="D79" s="7" t="n">
        <v>2159.3</v>
      </c>
    </row>
    <row r="80">
      <c r="A80" s="4" t="inlineStr">
        <is>
          <t>Premium Luxury | Transferred over Time</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Revenues</t>
        </is>
      </c>
      <c r="B82" s="4" t="inlineStr">
        <is>
          <t>[1]</t>
        </is>
      </c>
      <c r="C82" s="5" t="n">
        <v>357</v>
      </c>
      <c r="D82" s="7" t="n">
        <v>325.6</v>
      </c>
    </row>
    <row r="83">
      <c r="A83" s="4" t="inlineStr">
        <is>
          <t>Premium Luxury | New vehicle</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s</t>
        </is>
      </c>
      <c r="C85" s="7" t="n">
        <v>1158.1</v>
      </c>
      <c r="D85" s="7" t="n">
        <v>1247.5</v>
      </c>
    </row>
    <row r="86">
      <c r="A86" s="4" t="inlineStr">
        <is>
          <t>Premium Luxury | Used vehicle</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Revenues</t>
        </is>
      </c>
      <c r="C88" s="7" t="n">
        <v>736.2</v>
      </c>
      <c r="D88" s="7" t="n">
        <v>745.8</v>
      </c>
    </row>
    <row r="89">
      <c r="A89" s="4" t="inlineStr">
        <is>
          <t>Premium Luxury | Parts and service</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Revenues</t>
        </is>
      </c>
      <c r="C91" s="7" t="n">
        <v>417.2</v>
      </c>
      <c r="D91" s="7" t="n">
        <v>386.2</v>
      </c>
    </row>
    <row r="92">
      <c r="A92" s="4" t="inlineStr">
        <is>
          <t>Premium Luxury | Finance and insurance, net</t>
        </is>
      </c>
      <c r="C92" s="4" t="inlineStr">
        <is>
          <t xml:space="preserve"> </t>
        </is>
      </c>
      <c r="D92" s="4" t="inlineStr">
        <is>
          <t xml:space="preserve"> </t>
        </is>
      </c>
    </row>
    <row r="93">
      <c r="A93" s="3" t="inlineStr">
        <is>
          <t>Disaggregation of Revenue [Line Items]</t>
        </is>
      </c>
      <c r="C93" s="4" t="inlineStr">
        <is>
          <t xml:space="preserve"> </t>
        </is>
      </c>
      <c r="D93" s="4" t="inlineStr">
        <is>
          <t xml:space="preserve"> </t>
        </is>
      </c>
    </row>
    <row r="94">
      <c r="A94" s="4" t="inlineStr">
        <is>
          <t>Revenues</t>
        </is>
      </c>
      <c r="C94" s="7" t="n">
        <v>103.3</v>
      </c>
      <c r="D94" s="5" t="n">
        <v>105</v>
      </c>
    </row>
    <row r="95">
      <c r="A95" s="4" t="inlineStr">
        <is>
          <t>Premium Luxury | Other</t>
        </is>
      </c>
      <c r="C95" s="4" t="inlineStr">
        <is>
          <t xml:space="preserve"> </t>
        </is>
      </c>
      <c r="D95" s="4" t="inlineStr">
        <is>
          <t xml:space="preserve"> </t>
        </is>
      </c>
    </row>
    <row r="96">
      <c r="A96" s="3" t="inlineStr">
        <is>
          <t>Disaggregation of Revenue [Line Items]</t>
        </is>
      </c>
      <c r="C96" s="4" t="inlineStr">
        <is>
          <t xml:space="preserve"> </t>
        </is>
      </c>
      <c r="D96" s="4" t="inlineStr">
        <is>
          <t xml:space="preserve"> </t>
        </is>
      </c>
    </row>
    <row r="97">
      <c r="A97" s="4" t="inlineStr">
        <is>
          <t>Revenues</t>
        </is>
      </c>
      <c r="C97" s="7" t="n">
        <v>0.1</v>
      </c>
      <c r="D97" s="7" t="n">
        <v>0.4</v>
      </c>
    </row>
    <row r="98">
      <c r="A98" s="4" t="inlineStr">
        <is>
          <t>Corporate and other</t>
        </is>
      </c>
      <c r="C98" s="4" t="inlineStr">
        <is>
          <t xml:space="preserve"> </t>
        </is>
      </c>
      <c r="D98" s="4" t="inlineStr">
        <is>
          <t xml:space="preserve"> </t>
        </is>
      </c>
    </row>
    <row r="99">
      <c r="A99" s="3" t="inlineStr">
        <is>
          <t>Disaggregation of Revenue [Line Items]</t>
        </is>
      </c>
      <c r="C99" s="4" t="inlineStr">
        <is>
          <t xml:space="preserve"> </t>
        </is>
      </c>
      <c r="D99" s="4" t="inlineStr">
        <is>
          <t xml:space="preserve"> </t>
        </is>
      </c>
    </row>
    <row r="100">
      <c r="A100" s="4" t="inlineStr">
        <is>
          <t>Revenues</t>
        </is>
      </c>
      <c r="B100" s="4" t="inlineStr">
        <is>
          <t>[2]</t>
        </is>
      </c>
      <c r="C100" s="7" t="n">
        <v>334.6</v>
      </c>
      <c r="D100" s="7" t="n">
        <v>293.4</v>
      </c>
    </row>
    <row r="101">
      <c r="A101" s="4" t="inlineStr">
        <is>
          <t>Corporate and other | Transferred at Point in Time</t>
        </is>
      </c>
      <c r="C101" s="4" t="inlineStr">
        <is>
          <t xml:space="preserve"> </t>
        </is>
      </c>
      <c r="D101" s="4" t="inlineStr">
        <is>
          <t xml:space="preserve"> </t>
        </is>
      </c>
    </row>
    <row r="102">
      <c r="A102" s="3" t="inlineStr">
        <is>
          <t>Disaggregation of Revenue [Line Items]</t>
        </is>
      </c>
      <c r="C102" s="4" t="inlineStr">
        <is>
          <t xml:space="preserve"> </t>
        </is>
      </c>
      <c r="D102" s="4" t="inlineStr">
        <is>
          <t xml:space="preserve"> </t>
        </is>
      </c>
    </row>
    <row r="103">
      <c r="A103" s="4" t="inlineStr">
        <is>
          <t>Revenues</t>
        </is>
      </c>
      <c r="B103" s="4" t="inlineStr">
        <is>
          <t>[2]</t>
        </is>
      </c>
      <c r="C103" s="7" t="n">
        <v>229.1</v>
      </c>
      <c r="D103" s="7" t="n">
        <v>194.8</v>
      </c>
    </row>
    <row r="104">
      <c r="A104" s="4" t="inlineStr">
        <is>
          <t>Corporate and other | Transferred over Time</t>
        </is>
      </c>
      <c r="C104" s="4" t="inlineStr">
        <is>
          <t xml:space="preserve"> </t>
        </is>
      </c>
      <c r="D104" s="4" t="inlineStr">
        <is>
          <t xml:space="preserve"> </t>
        </is>
      </c>
    </row>
    <row r="105">
      <c r="A105" s="3" t="inlineStr">
        <is>
          <t>Disaggregation of Revenue [Line Items]</t>
        </is>
      </c>
      <c r="C105" s="4" t="inlineStr">
        <is>
          <t xml:space="preserve"> </t>
        </is>
      </c>
      <c r="D105" s="4" t="inlineStr">
        <is>
          <t xml:space="preserve"> </t>
        </is>
      </c>
    </row>
    <row r="106">
      <c r="A106" s="4" t="inlineStr">
        <is>
          <t>Revenues</t>
        </is>
      </c>
      <c r="B106" s="4" t="inlineStr">
        <is>
          <t>[1],[2]</t>
        </is>
      </c>
      <c r="C106" s="7" t="n">
        <v>105.5</v>
      </c>
      <c r="D106" s="7" t="n">
        <v>98.59999999999999</v>
      </c>
    </row>
    <row r="107">
      <c r="A107" s="4" t="inlineStr">
        <is>
          <t>Corporate and other | New vehicle</t>
        </is>
      </c>
      <c r="C107" s="4" t="inlineStr">
        <is>
          <t xml:space="preserve"> </t>
        </is>
      </c>
      <c r="D107" s="4" t="inlineStr">
        <is>
          <t xml:space="preserve"> </t>
        </is>
      </c>
    </row>
    <row r="108">
      <c r="A108" s="3" t="inlineStr">
        <is>
          <t>Disaggregation of Revenue [Line Items]</t>
        </is>
      </c>
      <c r="C108" s="4" t="inlineStr">
        <is>
          <t xml:space="preserve"> </t>
        </is>
      </c>
      <c r="D108" s="4" t="inlineStr">
        <is>
          <t xml:space="preserve"> </t>
        </is>
      </c>
    </row>
    <row r="109">
      <c r="A109" s="4" t="inlineStr">
        <is>
          <t>Revenues</t>
        </is>
      </c>
      <c r="B109" s="4" t="inlineStr">
        <is>
          <t>[2]</t>
        </is>
      </c>
      <c r="C109" s="5" t="n">
        <v>0</v>
      </c>
      <c r="D109" s="5" t="n">
        <v>0</v>
      </c>
    </row>
    <row r="110">
      <c r="A110" s="4" t="inlineStr">
        <is>
          <t>Corporate and other | Used vehicle</t>
        </is>
      </c>
      <c r="C110" s="4" t="inlineStr">
        <is>
          <t xml:space="preserve"> </t>
        </is>
      </c>
      <c r="D110" s="4" t="inlineStr">
        <is>
          <t xml:space="preserve"> </t>
        </is>
      </c>
    </row>
    <row r="111">
      <c r="A111" s="3" t="inlineStr">
        <is>
          <t>Disaggregation of Revenue [Line Items]</t>
        </is>
      </c>
      <c r="C111" s="4" t="inlineStr">
        <is>
          <t xml:space="preserve"> </t>
        </is>
      </c>
      <c r="D111" s="4" t="inlineStr">
        <is>
          <t xml:space="preserve"> </t>
        </is>
      </c>
    </row>
    <row r="112">
      <c r="A112" s="4" t="inlineStr">
        <is>
          <t>Revenues</t>
        </is>
      </c>
      <c r="B112" s="4" t="inlineStr">
        <is>
          <t>[2]</t>
        </is>
      </c>
      <c r="C112" s="7" t="n">
        <v>159.7</v>
      </c>
      <c r="D112" s="7" t="n">
        <v>132.4</v>
      </c>
    </row>
    <row r="113">
      <c r="A113" s="4" t="inlineStr">
        <is>
          <t>Corporate and other | Parts and service</t>
        </is>
      </c>
      <c r="C113" s="4" t="inlineStr">
        <is>
          <t xml:space="preserve"> </t>
        </is>
      </c>
      <c r="D113" s="4" t="inlineStr">
        <is>
          <t xml:space="preserve"> </t>
        </is>
      </c>
    </row>
    <row r="114">
      <c r="A114" s="3" t="inlineStr">
        <is>
          <t>Disaggregation of Revenue [Line Items]</t>
        </is>
      </c>
      <c r="C114" s="4" t="inlineStr">
        <is>
          <t xml:space="preserve"> </t>
        </is>
      </c>
      <c r="D114" s="4" t="inlineStr">
        <is>
          <t xml:space="preserve"> </t>
        </is>
      </c>
    </row>
    <row r="115">
      <c r="A115" s="4" t="inlineStr">
        <is>
          <t>Revenues</t>
        </is>
      </c>
      <c r="B115" s="4" t="inlineStr">
        <is>
          <t>[2]</t>
        </is>
      </c>
      <c r="C115" s="7" t="n">
        <v>158.4</v>
      </c>
      <c r="D115" s="7" t="n">
        <v>147.6</v>
      </c>
    </row>
    <row r="116">
      <c r="A116" s="4" t="inlineStr">
        <is>
          <t>Corporate and other | Finance and insurance, net</t>
        </is>
      </c>
      <c r="C116" s="4" t="inlineStr">
        <is>
          <t xml:space="preserve"> </t>
        </is>
      </c>
      <c r="D116" s="4" t="inlineStr">
        <is>
          <t xml:space="preserve"> </t>
        </is>
      </c>
    </row>
    <row r="117">
      <c r="A117" s="3" t="inlineStr">
        <is>
          <t>Disaggregation of Revenue [Line Items]</t>
        </is>
      </c>
      <c r="C117" s="4" t="inlineStr">
        <is>
          <t xml:space="preserve"> </t>
        </is>
      </c>
      <c r="D117" s="4" t="inlineStr">
        <is>
          <t xml:space="preserve"> </t>
        </is>
      </c>
    </row>
    <row r="118">
      <c r="A118" s="4" t="inlineStr">
        <is>
          <t>Revenues</t>
        </is>
      </c>
      <c r="B118" s="4" t="inlineStr">
        <is>
          <t>[2]</t>
        </is>
      </c>
      <c r="C118" s="7" t="n">
        <v>15.2</v>
      </c>
      <c r="D118" s="7" t="n">
        <v>12.7</v>
      </c>
    </row>
    <row r="119">
      <c r="A119" s="4" t="inlineStr">
        <is>
          <t>Corporate and other | Other</t>
        </is>
      </c>
      <c r="C119" s="4" t="inlineStr">
        <is>
          <t xml:space="preserve"> </t>
        </is>
      </c>
      <c r="D119" s="4" t="inlineStr">
        <is>
          <t xml:space="preserve"> </t>
        </is>
      </c>
    </row>
    <row r="120">
      <c r="A120" s="3" t="inlineStr">
        <is>
          <t>Disaggregation of Revenue [Line Items]</t>
        </is>
      </c>
      <c r="C120" s="4" t="inlineStr">
        <is>
          <t xml:space="preserve"> </t>
        </is>
      </c>
      <c r="D120" s="4" t="inlineStr">
        <is>
          <t xml:space="preserve"> </t>
        </is>
      </c>
    </row>
    <row r="121">
      <c r="A121" s="4" t="inlineStr">
        <is>
          <t>Revenues</t>
        </is>
      </c>
      <c r="B121" s="4" t="inlineStr">
        <is>
          <t>[2]</t>
        </is>
      </c>
      <c r="C121" s="6" t="n">
        <v>1.3</v>
      </c>
      <c r="D121" s="6" t="n">
        <v>0.7</v>
      </c>
    </row>
    <row r="122"/>
    <row r="123">
      <c r="A123" s="4" t="inlineStr">
        <is>
          <t>[1] (2) Represents revenue recognized during the period for automotive repair and maintenance services. (1) “Corporate and other” is comprised of our non-franchised businesses, including AutoNation USA used vehicle stores, collision centers, parts distribution centers, auction operations, and AutoNation Mobile Service.</t>
        </is>
      </c>
    </row>
  </sheetData>
  <mergeCells count="4">
    <mergeCell ref="A1:B2"/>
    <mergeCell ref="C1:D1"/>
    <mergeCell ref="A122:C122"/>
    <mergeCell ref="A123:C1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Estimated Revenue Expected to be Recognized In the Future) (Details) $ in Million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Vehicle maintenance program, contract term</t>
        </is>
      </c>
      <c r="B4" s="4" t="inlineStr">
        <is>
          <t>5 years</t>
        </is>
      </c>
    </row>
    <row r="5">
      <c r="A5" s="4" t="inlineStr">
        <is>
          <t>Revenue expected to be recognized on VCP contracts sold as of period end</t>
        </is>
      </c>
      <c r="B5" s="6" t="n">
        <v>108.5</v>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expected timing of satisfaction, period</t>
        </is>
      </c>
      <c r="B8" s="4" t="inlineStr">
        <is>
          <t>1 year</t>
        </is>
      </c>
    </row>
    <row r="9">
      <c r="A9" s="4" t="inlineStr">
        <is>
          <t>Revenue expected to be recognized on VCP contracts sold as of period end</t>
        </is>
      </c>
      <c r="B9" s="6" t="n">
        <v>37.2</v>
      </c>
    </row>
    <row r="10">
      <c r="A10" s="4" t="inlineStr">
        <is>
          <t>Revenue, Remaining Performance Obligation, Expected Timing of Satisfaction, Start Date [Axis]: 2025-04-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expected timing of satisfaction, period</t>
        </is>
      </c>
      <c r="B12" s="4" t="inlineStr">
        <is>
          <t>2 years</t>
        </is>
      </c>
    </row>
    <row r="13">
      <c r="A13" s="4" t="inlineStr">
        <is>
          <t>Revenue expected to be recognized on VCP contracts sold as of period end</t>
        </is>
      </c>
      <c r="B13" s="8" t="n">
        <v>53</v>
      </c>
    </row>
    <row r="14">
      <c r="A14" s="4" t="inlineStr">
        <is>
          <t>Revenue, Remaining Performance Obligation, Expected Timing of Satisfaction, Start Date [Axis]: 2027-04-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expected timing of satisfaction, period</t>
        </is>
      </c>
      <c r="B16" s="4" t="inlineStr">
        <is>
          <t>2 years</t>
        </is>
      </c>
    </row>
    <row r="17">
      <c r="A17" s="4" t="inlineStr">
        <is>
          <t>Revenue expected to be recognized on VCP contracts sold as of period end</t>
        </is>
      </c>
      <c r="B17" s="6" t="n">
        <v>1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Income - USD ($) shares in Millions, $ in Millions</t>
        </is>
      </c>
      <c r="C1" s="2" t="inlineStr">
        <is>
          <t>3 Months Ended</t>
        </is>
      </c>
    </row>
    <row r="2">
      <c r="C2" s="2" t="inlineStr">
        <is>
          <t>Mar. 31, 2024</t>
        </is>
      </c>
      <c r="D2" s="2" t="inlineStr">
        <is>
          <t>Mar. 31, 2023</t>
        </is>
      </c>
    </row>
    <row r="3">
      <c r="A3" s="4" t="inlineStr">
        <is>
          <t>TOTAL REVENUE</t>
        </is>
      </c>
      <c r="C3" s="6" t="n">
        <v>6485.7</v>
      </c>
      <c r="D3" s="6" t="n">
        <v>6398.7</v>
      </c>
    </row>
    <row r="4">
      <c r="A4" s="4" t="inlineStr">
        <is>
          <t>TOTAL COST OF SALES</t>
        </is>
      </c>
      <c r="C4" s="7" t="n">
        <v>5287.8</v>
      </c>
      <c r="D4" s="7" t="n">
        <v>5112.3</v>
      </c>
    </row>
    <row r="5">
      <c r="A5" s="4" t="inlineStr">
        <is>
          <t>TOTAL GROSS PROFIT</t>
        </is>
      </c>
      <c r="C5" s="7" t="n">
        <v>1197.9</v>
      </c>
      <c r="D5" s="7" t="n">
        <v>1286.4</v>
      </c>
    </row>
    <row r="6">
      <c r="A6" s="4" t="inlineStr">
        <is>
          <t>Selling, general, and administrative expenses</t>
        </is>
      </c>
      <c r="C6" s="7" t="n">
        <v>793.1</v>
      </c>
      <c r="D6" s="7" t="n">
        <v>782.7</v>
      </c>
    </row>
    <row r="7">
      <c r="A7" s="4" t="inlineStr">
        <is>
          <t>Depreciation and amortization</t>
        </is>
      </c>
      <c r="C7" s="7" t="n">
        <v>58.3</v>
      </c>
      <c r="D7" s="7" t="n">
        <v>52.8</v>
      </c>
    </row>
    <row r="8">
      <c r="A8" s="4" t="inlineStr">
        <is>
          <t>Other expense, net</t>
        </is>
      </c>
      <c r="C8" s="7" t="n">
        <v>6.2</v>
      </c>
      <c r="D8" s="7" t="n">
        <v>7.6</v>
      </c>
    </row>
    <row r="9">
      <c r="A9" s="4" t="inlineStr">
        <is>
          <t>OPERATING INCOME</t>
        </is>
      </c>
      <c r="C9" s="7" t="n">
        <v>340.3</v>
      </c>
      <c r="D9" s="7" t="n">
        <v>443.3</v>
      </c>
    </row>
    <row r="10">
      <c r="A10" s="3" t="inlineStr">
        <is>
          <t>Non-operating income (expense) items:</t>
        </is>
      </c>
      <c r="C10" s="4" t="inlineStr">
        <is>
          <t xml:space="preserve"> </t>
        </is>
      </c>
      <c r="D10" s="4" t="inlineStr">
        <is>
          <t xml:space="preserve"> </t>
        </is>
      </c>
    </row>
    <row r="11">
      <c r="A11" s="4" t="inlineStr">
        <is>
          <t>Floorplan interest expense</t>
        </is>
      </c>
      <c r="C11" s="7" t="n">
        <v>-49.4</v>
      </c>
      <c r="D11" s="7" t="n">
        <v>-27.1</v>
      </c>
    </row>
    <row r="12">
      <c r="A12" s="4" t="inlineStr">
        <is>
          <t>Other interest expense</t>
        </is>
      </c>
      <c r="C12" s="7" t="n">
        <v>-44.6</v>
      </c>
      <c r="D12" s="7" t="n">
        <v>-41.1</v>
      </c>
    </row>
    <row r="13">
      <c r="A13" s="4" t="inlineStr">
        <is>
          <t>Other income, net</t>
        </is>
      </c>
      <c r="C13" s="5" t="n">
        <v>7</v>
      </c>
      <c r="D13" s="7" t="n">
        <v>5.2</v>
      </c>
    </row>
    <row r="14">
      <c r="A14" s="4" t="inlineStr">
        <is>
          <t>INCOME FROM CONTINUING OPERATIONS BEFORE INCOME TAXES</t>
        </is>
      </c>
      <c r="C14" s="7" t="n">
        <v>253.3</v>
      </c>
      <c r="D14" s="7" t="n">
        <v>380.3</v>
      </c>
    </row>
    <row r="15">
      <c r="A15" s="4" t="inlineStr">
        <is>
          <t>Income tax provision</t>
        </is>
      </c>
      <c r="C15" s="7" t="n">
        <v>63.2</v>
      </c>
      <c r="D15" s="7" t="n">
        <v>92.5</v>
      </c>
    </row>
    <row r="16">
      <c r="A16" s="4" t="inlineStr">
        <is>
          <t>NET INCOME FROM CONTINUING OPERATIONS</t>
        </is>
      </c>
      <c r="C16" s="7" t="n">
        <v>190.1</v>
      </c>
      <c r="D16" s="7" t="n">
        <v>287.8</v>
      </c>
    </row>
    <row r="17">
      <c r="A17" s="4" t="inlineStr">
        <is>
          <t>Income from discontinued operations, net of income taxes</t>
        </is>
      </c>
      <c r="C17" s="5" t="n">
        <v>0</v>
      </c>
      <c r="D17" s="7" t="n">
        <v>0.9</v>
      </c>
    </row>
    <row r="18">
      <c r="A18" s="4" t="inlineStr">
        <is>
          <t>NET INCOME</t>
        </is>
      </c>
      <c r="C18" s="6" t="n">
        <v>190.1</v>
      </c>
      <c r="D18" s="6" t="n">
        <v>288.7</v>
      </c>
    </row>
    <row r="19">
      <c r="A19" s="3" t="inlineStr">
        <is>
          <t>BASIC EARNINGS PER SHARE:</t>
        </is>
      </c>
      <c r="C19" s="4" t="inlineStr">
        <is>
          <t xml:space="preserve"> </t>
        </is>
      </c>
      <c r="D19" s="4" t="inlineStr">
        <is>
          <t xml:space="preserve"> </t>
        </is>
      </c>
    </row>
    <row r="20">
      <c r="A20" s="4" t="inlineStr">
        <is>
          <t>Continuing operations (in dollars per share)</t>
        </is>
      </c>
      <c r="B20" s="4" t="inlineStr">
        <is>
          <t>[1]</t>
        </is>
      </c>
      <c r="C20" s="9" t="n">
        <v>4.53</v>
      </c>
      <c r="D20" s="9" t="n">
        <v>6.1</v>
      </c>
    </row>
    <row r="21">
      <c r="A21" s="4" t="inlineStr">
        <is>
          <t>Discontinued operations (in dollars per share)</t>
        </is>
      </c>
      <c r="B21" s="4" t="inlineStr">
        <is>
          <t>[1]</t>
        </is>
      </c>
      <c r="C21" s="5" t="n">
        <v>0</v>
      </c>
      <c r="D21" s="10" t="n">
        <v>0.02</v>
      </c>
    </row>
    <row r="22">
      <c r="A22" s="4" t="inlineStr">
        <is>
          <t>Net income (in dollars per share)</t>
        </is>
      </c>
      <c r="B22" s="4" t="inlineStr">
        <is>
          <t>[1]</t>
        </is>
      </c>
      <c r="C22" s="9" t="n">
        <v>4.53</v>
      </c>
      <c r="D22" s="9" t="n">
        <v>6.12</v>
      </c>
    </row>
    <row r="23">
      <c r="A23" s="4" t="inlineStr">
        <is>
          <t>Weighted average common shares outstanding (in shares)</t>
        </is>
      </c>
      <c r="C23" s="5" t="n">
        <v>42</v>
      </c>
      <c r="D23" s="7" t="n">
        <v>47.2</v>
      </c>
    </row>
    <row r="24">
      <c r="A24" s="3" t="inlineStr">
        <is>
          <t>DILUTED EARNINGS PER SHARE:</t>
        </is>
      </c>
      <c r="C24" s="4" t="inlineStr">
        <is>
          <t xml:space="preserve"> </t>
        </is>
      </c>
      <c r="D24" s="4" t="inlineStr">
        <is>
          <t xml:space="preserve"> </t>
        </is>
      </c>
    </row>
    <row r="25">
      <c r="A25" s="4" t="inlineStr">
        <is>
          <t>Continuing operations (in dollars per share)</t>
        </is>
      </c>
      <c r="B25" s="4" t="inlineStr">
        <is>
          <t>[1]</t>
        </is>
      </c>
      <c r="C25" s="9" t="n">
        <v>4.49</v>
      </c>
      <c r="D25" s="9" t="n">
        <v>6.05</v>
      </c>
    </row>
    <row r="26">
      <c r="A26" s="4" t="inlineStr">
        <is>
          <t>Discontinued operations (in dollars per share)</t>
        </is>
      </c>
      <c r="B26" s="4" t="inlineStr">
        <is>
          <t>[1]</t>
        </is>
      </c>
      <c r="C26" s="5" t="n">
        <v>0</v>
      </c>
      <c r="D26" s="10" t="n">
        <v>0.02</v>
      </c>
    </row>
    <row r="27">
      <c r="A27" s="4" t="inlineStr">
        <is>
          <t>Net income (in dollars per share)</t>
        </is>
      </c>
      <c r="B27" s="4" t="inlineStr">
        <is>
          <t>[1]</t>
        </is>
      </c>
      <c r="C27" s="9" t="n">
        <v>4.49</v>
      </c>
      <c r="D27" s="9" t="n">
        <v>6.07</v>
      </c>
    </row>
    <row r="28">
      <c r="A28" s="4" t="inlineStr">
        <is>
          <t>Weighted average common shares outstanding (in shares)</t>
        </is>
      </c>
      <c r="C28" s="7" t="n">
        <v>42.3</v>
      </c>
      <c r="D28" s="7" t="n">
        <v>47.6</v>
      </c>
    </row>
    <row r="29">
      <c r="A29" s="4" t="inlineStr">
        <is>
          <t>COMMON SHARES OUTSTANDING, net of treasury stock, at period end (in shares)</t>
        </is>
      </c>
      <c r="C29" s="7" t="n">
        <v>41.6</v>
      </c>
      <c r="D29" s="7" t="n">
        <v>45.6</v>
      </c>
    </row>
    <row r="30">
      <c r="A30" s="4" t="inlineStr">
        <is>
          <t>New vehicle</t>
        </is>
      </c>
      <c r="C30" s="4" t="inlineStr">
        <is>
          <t xml:space="preserve"> </t>
        </is>
      </c>
      <c r="D30" s="4" t="inlineStr">
        <is>
          <t xml:space="preserve"> </t>
        </is>
      </c>
    </row>
    <row r="31">
      <c r="A31" s="4" t="inlineStr">
        <is>
          <t>TOTAL REVENUE</t>
        </is>
      </c>
      <c r="C31" s="6" t="n">
        <v>2979.3</v>
      </c>
      <c r="D31" s="6" t="n">
        <v>2931.9</v>
      </c>
    </row>
    <row r="32">
      <c r="A32" s="4" t="inlineStr">
        <is>
          <t>TOTAL COST OF SALES</t>
        </is>
      </c>
      <c r="C32" s="7" t="n">
        <v>2783.4</v>
      </c>
      <c r="D32" s="5" t="n">
        <v>2645</v>
      </c>
    </row>
    <row r="33">
      <c r="A33" s="4" t="inlineStr">
        <is>
          <t>TOTAL GROSS PROFIT</t>
        </is>
      </c>
      <c r="C33" s="7" t="n">
        <v>195.9</v>
      </c>
      <c r="D33" s="7" t="n">
        <v>286.9</v>
      </c>
    </row>
    <row r="34">
      <c r="A34" s="4" t="inlineStr">
        <is>
          <t>Used vehicle</t>
        </is>
      </c>
      <c r="C34" s="4" t="inlineStr">
        <is>
          <t xml:space="preserve"> </t>
        </is>
      </c>
      <c r="D34" s="4" t="inlineStr">
        <is>
          <t xml:space="preserve"> </t>
        </is>
      </c>
    </row>
    <row r="35">
      <c r="A35" s="4" t="inlineStr">
        <is>
          <t>TOTAL REVENUE</t>
        </is>
      </c>
      <c r="C35" s="7" t="n">
        <v>1996.1</v>
      </c>
      <c r="D35" s="7" t="n">
        <v>2032.6</v>
      </c>
    </row>
    <row r="36">
      <c r="A36" s="4" t="inlineStr">
        <is>
          <t>TOTAL COST OF SALES</t>
        </is>
      </c>
      <c r="C36" s="7" t="n">
        <v>1884.6</v>
      </c>
      <c r="D36" s="7" t="n">
        <v>1878.2</v>
      </c>
    </row>
    <row r="37">
      <c r="A37" s="4" t="inlineStr">
        <is>
          <t>TOTAL GROSS PROFIT</t>
        </is>
      </c>
      <c r="C37" s="7" t="n">
        <v>111.5</v>
      </c>
      <c r="D37" s="7" t="n">
        <v>154.4</v>
      </c>
    </row>
    <row r="38">
      <c r="A38" s="4" t="inlineStr">
        <is>
          <t>Parts and service</t>
        </is>
      </c>
      <c r="C38" s="4" t="inlineStr">
        <is>
          <t xml:space="preserve"> </t>
        </is>
      </c>
      <c r="D38" s="4" t="inlineStr">
        <is>
          <t xml:space="preserve"> </t>
        </is>
      </c>
    </row>
    <row r="39">
      <c r="A39" s="4" t="inlineStr">
        <is>
          <t>TOTAL REVENUE</t>
        </is>
      </c>
      <c r="C39" s="7" t="n">
        <v>1172.4</v>
      </c>
      <c r="D39" s="7" t="n">
        <v>1089.8</v>
      </c>
    </row>
    <row r="40">
      <c r="A40" s="4" t="inlineStr">
        <is>
          <t>TOTAL COST OF SALES</t>
        </is>
      </c>
      <c r="C40" s="7" t="n">
        <v>616.6</v>
      </c>
      <c r="D40" s="7" t="n">
        <v>578.7</v>
      </c>
    </row>
    <row r="41">
      <c r="A41" s="4" t="inlineStr">
        <is>
          <t>TOTAL GROSS PROFIT</t>
        </is>
      </c>
      <c r="C41" s="7" t="n">
        <v>555.8</v>
      </c>
      <c r="D41" s="7" t="n">
        <v>511.1</v>
      </c>
    </row>
    <row r="42">
      <c r="A42" s="4" t="inlineStr">
        <is>
          <t>Finance and insurance, net</t>
        </is>
      </c>
      <c r="C42" s="4" t="inlineStr">
        <is>
          <t xml:space="preserve"> </t>
        </is>
      </c>
      <c r="D42" s="4" t="inlineStr">
        <is>
          <t xml:space="preserve"> </t>
        </is>
      </c>
    </row>
    <row r="43">
      <c r="A43" s="4" t="inlineStr">
        <is>
          <t>TOTAL REVENUE</t>
        </is>
      </c>
      <c r="C43" s="7" t="n">
        <v>334.7</v>
      </c>
      <c r="D43" s="7" t="n">
        <v>332.4</v>
      </c>
    </row>
    <row r="44">
      <c r="A44" s="4" t="inlineStr">
        <is>
          <t>TOTAL GROSS PROFIT</t>
        </is>
      </c>
      <c r="C44" s="7" t="n">
        <v>334.7</v>
      </c>
      <c r="D44" s="7" t="n">
        <v>332.4</v>
      </c>
    </row>
    <row r="45">
      <c r="A45" s="4" t="inlineStr">
        <is>
          <t>Other</t>
        </is>
      </c>
      <c r="C45" s="4" t="inlineStr">
        <is>
          <t xml:space="preserve"> </t>
        </is>
      </c>
      <c r="D45" s="4" t="inlineStr">
        <is>
          <t xml:space="preserve"> </t>
        </is>
      </c>
    </row>
    <row r="46">
      <c r="A46" s="4" t="inlineStr">
        <is>
          <t>TOTAL REVENUE</t>
        </is>
      </c>
      <c r="C46" s="7" t="n">
        <v>3.2</v>
      </c>
      <c r="D46" s="5" t="n">
        <v>12</v>
      </c>
    </row>
    <row r="47">
      <c r="A47" s="4" t="inlineStr">
        <is>
          <t>TOTAL COST OF SALES</t>
        </is>
      </c>
      <c r="C47" s="7" t="n">
        <v>3.2</v>
      </c>
      <c r="D47" s="7" t="n">
        <v>10.4</v>
      </c>
    </row>
    <row r="48">
      <c r="A48" s="4" t="inlineStr">
        <is>
          <t>TOTAL GROSS PROFIT</t>
        </is>
      </c>
      <c r="C48" s="8" t="n">
        <v>0</v>
      </c>
      <c r="D48" s="6" t="n">
        <v>1.6</v>
      </c>
    </row>
    <row r="49"/>
    <row r="50">
      <c r="A50" s="4" t="inlineStr">
        <is>
          <t>[1] (1) EPS amounts are calculated discretely and, therefore, may not add up to the total due to rounding.</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 Assets and Liabilities) (Details) - USD ($) $ in Millions</t>
        </is>
      </c>
      <c r="B1" s="2" t="inlineStr">
        <is>
          <t>3 Months Ended</t>
        </is>
      </c>
    </row>
    <row r="2">
      <c r="B2" s="2" t="inlineStr">
        <is>
          <t>Mar. 31, 2024</t>
        </is>
      </c>
      <c r="C2" s="2" t="inlineStr">
        <is>
          <t>Mar. 31, 2023</t>
        </is>
      </c>
      <c r="D2" s="2" t="inlineStr">
        <is>
          <t>Dec. 31, 2023</t>
        </is>
      </c>
    </row>
    <row r="3">
      <c r="A3" s="3" t="inlineStr">
        <is>
          <t>Revenue Recognition [Abstract]</t>
        </is>
      </c>
      <c r="B3" s="4" t="inlineStr">
        <is>
          <t xml:space="preserve"> </t>
        </is>
      </c>
      <c r="C3" s="4" t="inlineStr">
        <is>
          <t xml:space="preserve"> </t>
        </is>
      </c>
      <c r="D3" s="4" t="inlineStr">
        <is>
          <t xml:space="preserve"> </t>
        </is>
      </c>
    </row>
    <row r="4">
      <c r="A4" s="4" t="inlineStr">
        <is>
          <t>Receivables from contracts with customers, net</t>
        </is>
      </c>
      <c r="B4" s="6" t="n">
        <v>642.9</v>
      </c>
      <c r="C4" s="4" t="inlineStr">
        <is>
          <t xml:space="preserve"> </t>
        </is>
      </c>
      <c r="D4" s="8" t="n">
        <v>762</v>
      </c>
    </row>
    <row r="5">
      <c r="A5" s="4" t="inlineStr">
        <is>
          <t>Contract Asset (Current)</t>
        </is>
      </c>
      <c r="B5" s="7" t="n">
        <v>22.2</v>
      </c>
      <c r="C5" s="4" t="inlineStr">
        <is>
          <t xml:space="preserve"> </t>
        </is>
      </c>
      <c r="D5" s="7" t="n">
        <v>23.1</v>
      </c>
    </row>
    <row r="6">
      <c r="A6" s="4" t="inlineStr">
        <is>
          <t>Contract Asset (Long-Term)</t>
        </is>
      </c>
      <c r="B6" s="7" t="n">
        <v>3.3</v>
      </c>
      <c r="C6" s="4" t="inlineStr">
        <is>
          <t xml:space="preserve"> </t>
        </is>
      </c>
      <c r="D6" s="7" t="n">
        <v>3.2</v>
      </c>
    </row>
    <row r="7">
      <c r="A7" s="4" t="inlineStr">
        <is>
          <t>Contract Liability (Current)</t>
        </is>
      </c>
      <c r="B7" s="7" t="n">
        <v>42.3</v>
      </c>
      <c r="C7" s="4" t="inlineStr">
        <is>
          <t xml:space="preserve"> </t>
        </is>
      </c>
      <c r="D7" s="7" t="n">
        <v>42.5</v>
      </c>
    </row>
    <row r="8">
      <c r="A8" s="4" t="inlineStr">
        <is>
          <t>Contract Liability (Long-Term)</t>
        </is>
      </c>
      <c r="B8" s="7" t="n">
        <v>71.3</v>
      </c>
      <c r="C8" s="4" t="inlineStr">
        <is>
          <t xml:space="preserve"> </t>
        </is>
      </c>
      <c r="D8" s="6" t="n">
        <v>70.59999999999999</v>
      </c>
    </row>
    <row r="9">
      <c r="A9" s="4" t="inlineStr">
        <is>
          <t>Amounts included in contract liability at the beginning of the period</t>
        </is>
      </c>
      <c r="B9" s="7" t="n">
        <v>9.800000000000001</v>
      </c>
      <c r="C9" s="6" t="n">
        <v>9.4</v>
      </c>
      <c r="D9" s="4" t="inlineStr">
        <is>
          <t xml:space="preserve"> </t>
        </is>
      </c>
    </row>
    <row r="10">
      <c r="A10" s="4" t="inlineStr">
        <is>
          <t>Performance obligations satisfied in previous periods</t>
        </is>
      </c>
      <c r="B10" s="7" t="n">
        <v>0.3</v>
      </c>
      <c r="C10" s="7" t="n">
        <v>-2.3</v>
      </c>
      <c r="D10" s="4" t="inlineStr">
        <is>
          <t xml:space="preserve"> </t>
        </is>
      </c>
    </row>
    <row r="11">
      <c r="A11" s="4" t="inlineStr">
        <is>
          <t>Contract assets reclassified to receivables</t>
        </is>
      </c>
      <c r="B11" s="6" t="n">
        <v>16.9</v>
      </c>
      <c r="C11" s="6" t="n">
        <v>25.7</v>
      </c>
      <c r="D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Basic and Diluted) (Details) - USD ($) $ / shares in Units, shares in Millions, $ in Million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income from continuing operations</t>
        </is>
      </c>
      <c r="C4" s="6" t="n">
        <v>190.1</v>
      </c>
      <c r="D4" s="6" t="n">
        <v>287.8</v>
      </c>
    </row>
    <row r="5">
      <c r="A5" s="4" t="inlineStr">
        <is>
          <t>Income from discontinued operations, net of income taxes</t>
        </is>
      </c>
      <c r="C5" s="5" t="n">
        <v>0</v>
      </c>
      <c r="D5" s="7" t="n">
        <v>0.9</v>
      </c>
    </row>
    <row r="6">
      <c r="A6" s="4" t="inlineStr">
        <is>
          <t>NET INCOME</t>
        </is>
      </c>
      <c r="C6" s="6" t="n">
        <v>190.1</v>
      </c>
      <c r="D6" s="6" t="n">
        <v>288.7</v>
      </c>
    </row>
    <row r="7">
      <c r="A7" s="4" t="inlineStr">
        <is>
          <t>Basic weighted average common shares outstanding (in shares)</t>
        </is>
      </c>
      <c r="C7" s="5" t="n">
        <v>42</v>
      </c>
      <c r="D7" s="7" t="n">
        <v>47.2</v>
      </c>
    </row>
    <row r="8">
      <c r="A8" s="4" t="inlineStr">
        <is>
          <t>Dilutive effect of unvested RSUs and stock options (in shares)</t>
        </is>
      </c>
      <c r="C8" s="7" t="n">
        <v>0.3</v>
      </c>
      <c r="D8" s="7" t="n">
        <v>0.4</v>
      </c>
    </row>
    <row r="9">
      <c r="A9" s="4" t="inlineStr">
        <is>
          <t>Diluted weighted average common shares outstanding (in shares)</t>
        </is>
      </c>
      <c r="C9" s="7" t="n">
        <v>42.3</v>
      </c>
      <c r="D9" s="7" t="n">
        <v>47.6</v>
      </c>
    </row>
    <row r="10">
      <c r="A10" s="3" t="inlineStr">
        <is>
          <t>Basic EPS amounts:</t>
        </is>
      </c>
      <c r="C10" s="4" t="inlineStr">
        <is>
          <t xml:space="preserve"> </t>
        </is>
      </c>
      <c r="D10" s="4" t="inlineStr">
        <is>
          <t xml:space="preserve"> </t>
        </is>
      </c>
    </row>
    <row r="11">
      <c r="A11" s="4" t="inlineStr">
        <is>
          <t>Continuing operations (in dollars per share)</t>
        </is>
      </c>
      <c r="B11" s="4" t="inlineStr">
        <is>
          <t>[1]</t>
        </is>
      </c>
      <c r="C11" s="9" t="n">
        <v>4.53</v>
      </c>
      <c r="D11" s="9" t="n">
        <v>6.1</v>
      </c>
    </row>
    <row r="12">
      <c r="A12" s="4" t="inlineStr">
        <is>
          <t>Discontinued operations (in dollars per share)</t>
        </is>
      </c>
      <c r="B12" s="4" t="inlineStr">
        <is>
          <t>[1]</t>
        </is>
      </c>
      <c r="C12" s="5" t="n">
        <v>0</v>
      </c>
      <c r="D12" s="10" t="n">
        <v>0.02</v>
      </c>
    </row>
    <row r="13">
      <c r="A13" s="4" t="inlineStr">
        <is>
          <t>Net income (in dollars per share)</t>
        </is>
      </c>
      <c r="B13" s="4" t="inlineStr">
        <is>
          <t>[1]</t>
        </is>
      </c>
      <c r="C13" s="10" t="n">
        <v>4.53</v>
      </c>
      <c r="D13" s="10" t="n">
        <v>6.12</v>
      </c>
    </row>
    <row r="14">
      <c r="A14" s="3" t="inlineStr">
        <is>
          <t>Diluted EPS amounts:</t>
        </is>
      </c>
      <c r="C14" s="4" t="inlineStr">
        <is>
          <t xml:space="preserve"> </t>
        </is>
      </c>
      <c r="D14" s="4" t="inlineStr">
        <is>
          <t xml:space="preserve"> </t>
        </is>
      </c>
    </row>
    <row r="15">
      <c r="A15" s="4" t="inlineStr">
        <is>
          <t>Continuing operations (in dollars per share)</t>
        </is>
      </c>
      <c r="B15" s="4" t="inlineStr">
        <is>
          <t>[1]</t>
        </is>
      </c>
      <c r="C15" s="10" t="n">
        <v>4.49</v>
      </c>
      <c r="D15" s="10" t="n">
        <v>6.05</v>
      </c>
    </row>
    <row r="16">
      <c r="A16" s="4" t="inlineStr">
        <is>
          <t>Discontinued operations (in dollars per share)</t>
        </is>
      </c>
      <c r="B16" s="4" t="inlineStr">
        <is>
          <t>[1]</t>
        </is>
      </c>
      <c r="C16" s="5" t="n">
        <v>0</v>
      </c>
      <c r="D16" s="10" t="n">
        <v>0.02</v>
      </c>
    </row>
    <row r="17">
      <c r="A17" s="4" t="inlineStr">
        <is>
          <t>Net income (in dollars per share)</t>
        </is>
      </c>
      <c r="B17" s="4" t="inlineStr">
        <is>
          <t>[1]</t>
        </is>
      </c>
      <c r="C17" s="9" t="n">
        <v>4.49</v>
      </c>
      <c r="D17" s="9" t="n">
        <v>6.07</v>
      </c>
    </row>
    <row r="18"/>
    <row r="19">
      <c r="A19" s="4" t="inlineStr">
        <is>
          <t>[1] (1) EPS amounts are calculated discretely and, therefore, may not add up to the total due to rounding.</t>
        </is>
      </c>
    </row>
  </sheetData>
  <mergeCells count="4">
    <mergeCell ref="A1:B2"/>
    <mergeCell ref="C1:D1"/>
    <mergeCell ref="A18:C18"/>
    <mergeCell ref="A19:C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ti-Dilutive Equity Instruments Excluded From The Computation Of Diluted Earnings Per Share) (Details)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equity instruments excluded from the computation of diluted earnings per share (in shares)</t>
        </is>
      </c>
      <c r="B4" s="7" t="n">
        <v>0.1</v>
      </c>
      <c r="C4" s="7"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ceivables, Net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Contracts-in-transit and vehicle receivables</t>
        </is>
      </c>
      <c r="B3" s="8" t="n">
        <v>425</v>
      </c>
      <c r="C3" s="6" t="n">
        <v>553.8</v>
      </c>
    </row>
    <row r="4">
      <c r="A4" s="4" t="inlineStr">
        <is>
          <t>Trade receivables</t>
        </is>
      </c>
      <c r="B4" s="7" t="n">
        <v>169.7</v>
      </c>
      <c r="C4" s="7" t="n">
        <v>173.2</v>
      </c>
    </row>
    <row r="5">
      <c r="A5" s="4" t="inlineStr">
        <is>
          <t>Manufacturer receivables</t>
        </is>
      </c>
      <c r="B5" s="5" t="n">
        <v>212</v>
      </c>
      <c r="C5" s="7" t="n">
        <v>240.5</v>
      </c>
    </row>
    <row r="6">
      <c r="A6" s="4" t="inlineStr">
        <is>
          <t>Income taxes receivable (see Note 9)</t>
        </is>
      </c>
      <c r="B6" s="5" t="n">
        <v>0</v>
      </c>
      <c r="C6" s="7" t="n">
        <v>11.1</v>
      </c>
    </row>
    <row r="7">
      <c r="A7" s="4" t="inlineStr">
        <is>
          <t>Other</t>
        </is>
      </c>
      <c r="B7" s="7" t="n">
        <v>75.3</v>
      </c>
      <c r="C7" s="7" t="n">
        <v>63.9</v>
      </c>
    </row>
    <row r="8">
      <c r="A8" s="4" t="inlineStr">
        <is>
          <t>Receivables, gross</t>
        </is>
      </c>
      <c r="B8" s="5" t="n">
        <v>882</v>
      </c>
      <c r="C8" s="7" t="n">
        <v>1042.5</v>
      </c>
    </row>
    <row r="9">
      <c r="A9" s="4" t="inlineStr">
        <is>
          <t>Less: allowances for expected credit losses</t>
        </is>
      </c>
      <c r="B9" s="5" t="n">
        <v>-2</v>
      </c>
      <c r="C9" s="7" t="n">
        <v>-2.1</v>
      </c>
    </row>
    <row r="10">
      <c r="A10" s="4" t="inlineStr">
        <is>
          <t>Receivables, net</t>
        </is>
      </c>
      <c r="B10" s="8" t="n">
        <v>880</v>
      </c>
      <c r="C10" s="6" t="n">
        <v>10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uto Loans Receivable - Components Of Receivables, Net Of Allowances For Expected Credit Losses (Details) - USD ($) $ in Millions</t>
        </is>
      </c>
      <c r="B1" s="2" t="inlineStr">
        <is>
          <t>Mar.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otal auto loans receivable</t>
        </is>
      </c>
      <c r="B3" s="6" t="n">
        <v>566.5</v>
      </c>
      <c r="C3" s="6" t="n">
        <v>451.2</v>
      </c>
      <c r="D3" s="4" t="inlineStr">
        <is>
          <t xml:space="preserve"> </t>
        </is>
      </c>
    </row>
    <row r="4">
      <c r="A4" s="4" t="inlineStr">
        <is>
          <t>Accrued interest and fees</t>
        </is>
      </c>
      <c r="B4" s="7" t="n">
        <v>5.2</v>
      </c>
      <c r="C4" s="7" t="n">
        <v>4.8</v>
      </c>
      <c r="D4" s="4" t="inlineStr">
        <is>
          <t xml:space="preserve"> </t>
        </is>
      </c>
    </row>
    <row r="5">
      <c r="A5" s="4" t="inlineStr">
        <is>
          <t>Deferred loan origination costs</t>
        </is>
      </c>
      <c r="B5" s="5" t="n">
        <v>2</v>
      </c>
      <c r="C5" s="7" t="n">
        <v>1.6</v>
      </c>
      <c r="D5" s="4" t="inlineStr">
        <is>
          <t xml:space="preserve"> </t>
        </is>
      </c>
    </row>
    <row r="6">
      <c r="A6" s="4" t="inlineStr">
        <is>
          <t>Less: unearned discounts</t>
        </is>
      </c>
      <c r="B6" s="7" t="n">
        <v>-7.7</v>
      </c>
      <c r="C6" s="7" t="n">
        <v>-8.9</v>
      </c>
      <c r="D6" s="4" t="inlineStr">
        <is>
          <t xml:space="preserve"> </t>
        </is>
      </c>
    </row>
    <row r="7">
      <c r="A7" s="4" t="inlineStr">
        <is>
          <t>Less: allowances for expected credit losses</t>
        </is>
      </c>
      <c r="B7" s="7" t="n">
        <v>-48.1</v>
      </c>
      <c r="C7" s="7" t="n">
        <v>-46.3</v>
      </c>
      <c r="D7" s="6" t="n">
        <v>-57.5</v>
      </c>
    </row>
    <row r="8">
      <c r="A8" s="4" t="inlineStr">
        <is>
          <t>Auto loans receivable, net</t>
        </is>
      </c>
      <c r="B8" s="6" t="n">
        <v>517.9</v>
      </c>
      <c r="C8" s="6" t="n">
        <v>402.4</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uto Loans Receivable - Financing Receivable Credit Quality Indicators (Details) - USD ($) $ in Millions</t>
        </is>
      </c>
      <c r="B1" s="2" t="inlineStr">
        <is>
          <t>3 Months Ended</t>
        </is>
      </c>
    </row>
    <row r="2">
      <c r="B2" s="2" t="inlineStr">
        <is>
          <t>Mar. 31, 2024</t>
        </is>
      </c>
      <c r="C2" s="2" t="inlineStr">
        <is>
          <t>Mar. 31, 2023</t>
        </is>
      </c>
      <c r="D2" s="2" t="inlineStr">
        <is>
          <t>Dec. 31, 2023</t>
        </is>
      </c>
    </row>
    <row r="3">
      <c r="A3" s="3" t="inlineStr">
        <is>
          <t>Auto Loans Receivable</t>
        </is>
      </c>
      <c r="B3" s="4" t="inlineStr">
        <is>
          <t xml:space="preserve"> </t>
        </is>
      </c>
      <c r="C3" s="4" t="inlineStr">
        <is>
          <t xml:space="preserve"> </t>
        </is>
      </c>
      <c r="D3" s="4" t="inlineStr">
        <is>
          <t xml:space="preserve"> </t>
        </is>
      </c>
    </row>
    <row r="4">
      <c r="A4" s="4" t="inlineStr">
        <is>
          <t>Auto loans receivable, Originated in current year</t>
        </is>
      </c>
      <c r="B4" s="6" t="n">
        <v>174.2</v>
      </c>
      <c r="C4" s="4" t="inlineStr">
        <is>
          <t xml:space="preserve"> </t>
        </is>
      </c>
      <c r="D4" s="6" t="n">
        <v>285.4</v>
      </c>
    </row>
    <row r="5">
      <c r="A5" s="4" t="inlineStr">
        <is>
          <t>Auto loans receivable, Originated in year before current year</t>
        </is>
      </c>
      <c r="B5" s="7" t="n">
        <v>250.3</v>
      </c>
      <c r="C5" s="4" t="inlineStr">
        <is>
          <t xml:space="preserve"> </t>
        </is>
      </c>
      <c r="D5" s="7" t="n">
        <v>84.59999999999999</v>
      </c>
    </row>
    <row r="6">
      <c r="A6" s="4" t="inlineStr">
        <is>
          <t>Auto loans receivable, Originated two years before current year</t>
        </is>
      </c>
      <c r="B6" s="7" t="n">
        <v>74.5</v>
      </c>
      <c r="C6" s="4" t="inlineStr">
        <is>
          <t xml:space="preserve"> </t>
        </is>
      </c>
      <c r="D6" s="7" t="n">
        <v>51.7</v>
      </c>
    </row>
    <row r="7">
      <c r="A7" s="4" t="inlineStr">
        <is>
          <t>Auto loans receivable, Originated three years before current year</t>
        </is>
      </c>
      <c r="B7" s="7" t="n">
        <v>44.3</v>
      </c>
      <c r="C7" s="4" t="inlineStr">
        <is>
          <t xml:space="preserve"> </t>
        </is>
      </c>
      <c r="D7" s="7" t="n">
        <v>17.3</v>
      </c>
    </row>
    <row r="8">
      <c r="A8" s="4" t="inlineStr">
        <is>
          <t>Auto loans receivable, Originated four years before current year</t>
        </is>
      </c>
      <c r="B8" s="7" t="n">
        <v>14.3</v>
      </c>
      <c r="C8" s="4" t="inlineStr">
        <is>
          <t xml:space="preserve"> </t>
        </is>
      </c>
      <c r="D8" s="7" t="n">
        <v>10.6</v>
      </c>
    </row>
    <row r="9">
      <c r="A9" s="4" t="inlineStr">
        <is>
          <t>Auto loans receivable, Originated five years or more before current year</t>
        </is>
      </c>
      <c r="B9" s="7" t="n">
        <v>8.9</v>
      </c>
      <c r="C9" s="4" t="inlineStr">
        <is>
          <t xml:space="preserve"> </t>
        </is>
      </c>
      <c r="D9" s="7" t="n">
        <v>1.6</v>
      </c>
    </row>
    <row r="10">
      <c r="A10" s="4" t="inlineStr">
        <is>
          <t>Total auto loans receivable</t>
        </is>
      </c>
      <c r="B10" s="7" t="n">
        <v>566.5</v>
      </c>
      <c r="C10" s="4" t="inlineStr">
        <is>
          <t xml:space="preserve"> </t>
        </is>
      </c>
      <c r="D10" s="7" t="n">
        <v>451.2</v>
      </c>
    </row>
    <row r="11">
      <c r="A11" s="3" t="inlineStr">
        <is>
          <t>Financing Receivable, Allowance for Credit Loss, Writeoff, by Origination Year [Abstract]</t>
        </is>
      </c>
      <c r="B11" s="4" t="inlineStr">
        <is>
          <t xml:space="preserve"> </t>
        </is>
      </c>
      <c r="C11" s="4" t="inlineStr">
        <is>
          <t xml:space="preserve"> </t>
        </is>
      </c>
      <c r="D11" s="4" t="inlineStr">
        <is>
          <t xml:space="preserve"> </t>
        </is>
      </c>
    </row>
    <row r="12">
      <c r="A12" s="4" t="inlineStr">
        <is>
          <t>Current-period gross write-offs, 2024 origination</t>
        </is>
      </c>
      <c r="B12" s="7" t="n">
        <v>0.1</v>
      </c>
      <c r="C12" s="4" t="inlineStr">
        <is>
          <t xml:space="preserve"> </t>
        </is>
      </c>
      <c r="D12" s="4" t="inlineStr">
        <is>
          <t xml:space="preserve"> </t>
        </is>
      </c>
    </row>
    <row r="13">
      <c r="A13" s="4" t="inlineStr">
        <is>
          <t>Current-period gross write-offs, 2023 origination</t>
        </is>
      </c>
      <c r="B13" s="7" t="n">
        <v>5.9</v>
      </c>
      <c r="C13" s="4" t="inlineStr">
        <is>
          <t xml:space="preserve"> </t>
        </is>
      </c>
      <c r="D13" s="4" t="inlineStr">
        <is>
          <t xml:space="preserve"> </t>
        </is>
      </c>
    </row>
    <row r="14">
      <c r="A14" s="4" t="inlineStr">
        <is>
          <t>Current-period gross write-offs, 2022 origination</t>
        </is>
      </c>
      <c r="B14" s="7" t="n">
        <v>4.3</v>
      </c>
      <c r="C14" s="4" t="inlineStr">
        <is>
          <t xml:space="preserve"> </t>
        </is>
      </c>
      <c r="D14" s="4" t="inlineStr">
        <is>
          <t xml:space="preserve"> </t>
        </is>
      </c>
    </row>
    <row r="15">
      <c r="A15" s="4" t="inlineStr">
        <is>
          <t>Current-period gross write-offs, 2021 origination</t>
        </is>
      </c>
      <c r="B15" s="7" t="n">
        <v>2.7</v>
      </c>
      <c r="C15" s="4" t="inlineStr">
        <is>
          <t xml:space="preserve"> </t>
        </is>
      </c>
      <c r="D15" s="4" t="inlineStr">
        <is>
          <t xml:space="preserve"> </t>
        </is>
      </c>
    </row>
    <row r="16">
      <c r="A16" s="4" t="inlineStr">
        <is>
          <t>Current-period gross write-offs, 2020 origination</t>
        </is>
      </c>
      <c r="B16" s="7" t="n">
        <v>0.8</v>
      </c>
      <c r="C16" s="4" t="inlineStr">
        <is>
          <t xml:space="preserve"> </t>
        </is>
      </c>
      <c r="D16" s="4" t="inlineStr">
        <is>
          <t xml:space="preserve"> </t>
        </is>
      </c>
    </row>
    <row r="17">
      <c r="A17" s="4" t="inlineStr">
        <is>
          <t>Current-period gross write-offs, Prior to 2020 origination</t>
        </is>
      </c>
      <c r="B17" s="7" t="n">
        <v>0.2</v>
      </c>
      <c r="C17" s="4" t="inlineStr">
        <is>
          <t xml:space="preserve"> </t>
        </is>
      </c>
      <c r="D17" s="4" t="inlineStr">
        <is>
          <t xml:space="preserve"> </t>
        </is>
      </c>
    </row>
    <row r="18">
      <c r="A18" s="4" t="inlineStr">
        <is>
          <t>Current-period gross write-offs</t>
        </is>
      </c>
      <c r="B18" s="5" t="n">
        <v>14</v>
      </c>
      <c r="C18" s="8" t="n">
        <v>16</v>
      </c>
      <c r="D18" s="4" t="inlineStr">
        <is>
          <t xml:space="preserve"> </t>
        </is>
      </c>
    </row>
    <row r="19">
      <c r="A19" s="4" t="inlineStr">
        <is>
          <t>Palladium</t>
        </is>
      </c>
      <c r="B19" s="4" t="inlineStr">
        <is>
          <t xml:space="preserve"> </t>
        </is>
      </c>
      <c r="C19" s="4" t="inlineStr">
        <is>
          <t xml:space="preserve"> </t>
        </is>
      </c>
      <c r="D19" s="4" t="inlineStr">
        <is>
          <t xml:space="preserve"> </t>
        </is>
      </c>
    </row>
    <row r="20">
      <c r="A20" s="3" t="inlineStr">
        <is>
          <t>Auto Loans Receivable</t>
        </is>
      </c>
      <c r="B20" s="4" t="inlineStr">
        <is>
          <t xml:space="preserve"> </t>
        </is>
      </c>
      <c r="C20" s="4" t="inlineStr">
        <is>
          <t xml:space="preserve"> </t>
        </is>
      </c>
      <c r="D20" s="4" t="inlineStr">
        <is>
          <t xml:space="preserve"> </t>
        </is>
      </c>
    </row>
    <row r="21">
      <c r="A21" s="4" t="inlineStr">
        <is>
          <t>Auto loans receivable, Originated in current year</t>
        </is>
      </c>
      <c r="B21" s="7" t="n">
        <v>15.8</v>
      </c>
      <c r="C21" s="4" t="inlineStr">
        <is>
          <t xml:space="preserve"> </t>
        </is>
      </c>
      <c r="D21" s="4" t="inlineStr">
        <is>
          <t xml:space="preserve"> </t>
        </is>
      </c>
    </row>
    <row r="22">
      <c r="A22" s="4" t="inlineStr">
        <is>
          <t>Auto loans receivable, Originated in year before current year</t>
        </is>
      </c>
      <c r="B22" s="5" t="n">
        <v>0</v>
      </c>
      <c r="C22" s="4" t="inlineStr">
        <is>
          <t xml:space="preserve"> </t>
        </is>
      </c>
      <c r="D22" s="4" t="inlineStr">
        <is>
          <t xml:space="preserve"> </t>
        </is>
      </c>
    </row>
    <row r="23">
      <c r="A23" s="4" t="inlineStr">
        <is>
          <t>Auto loans receivable, Originated two years before current year</t>
        </is>
      </c>
      <c r="B23" s="5" t="n">
        <v>0</v>
      </c>
      <c r="C23" s="4" t="inlineStr">
        <is>
          <t xml:space="preserve"> </t>
        </is>
      </c>
      <c r="D23" s="4" t="inlineStr">
        <is>
          <t xml:space="preserve"> </t>
        </is>
      </c>
    </row>
    <row r="24">
      <c r="A24" s="4" t="inlineStr">
        <is>
          <t>Auto loans receivable, Originated three years before current year</t>
        </is>
      </c>
      <c r="B24" s="5" t="n">
        <v>0</v>
      </c>
      <c r="C24" s="4" t="inlineStr">
        <is>
          <t xml:space="preserve"> </t>
        </is>
      </c>
      <c r="D24" s="4" t="inlineStr">
        <is>
          <t xml:space="preserve"> </t>
        </is>
      </c>
    </row>
    <row r="25">
      <c r="A25" s="4" t="inlineStr">
        <is>
          <t>Auto loans receivable, Originated four years before current year</t>
        </is>
      </c>
      <c r="B25" s="5" t="n">
        <v>0</v>
      </c>
      <c r="C25" s="4" t="inlineStr">
        <is>
          <t xml:space="preserve"> </t>
        </is>
      </c>
      <c r="D25" s="4" t="inlineStr">
        <is>
          <t xml:space="preserve"> </t>
        </is>
      </c>
    </row>
    <row r="26">
      <c r="A26" s="4" t="inlineStr">
        <is>
          <t>Auto loans receivable, Originated five years or more before current year</t>
        </is>
      </c>
      <c r="B26" s="5" t="n">
        <v>0</v>
      </c>
      <c r="C26" s="4" t="inlineStr">
        <is>
          <t xml:space="preserve"> </t>
        </is>
      </c>
      <c r="D26" s="4" t="inlineStr">
        <is>
          <t xml:space="preserve"> </t>
        </is>
      </c>
    </row>
    <row r="27">
      <c r="A27" s="4" t="inlineStr">
        <is>
          <t>Total auto loans receivable</t>
        </is>
      </c>
      <c r="B27" s="7" t="n">
        <v>15.8</v>
      </c>
      <c r="C27" s="4" t="inlineStr">
        <is>
          <t xml:space="preserve"> </t>
        </is>
      </c>
      <c r="D27" s="4" t="inlineStr">
        <is>
          <t xml:space="preserve"> </t>
        </is>
      </c>
    </row>
    <row r="28">
      <c r="A28" s="4" t="inlineStr">
        <is>
          <t>Rhodium</t>
        </is>
      </c>
      <c r="B28" s="4" t="inlineStr">
        <is>
          <t xml:space="preserve"> </t>
        </is>
      </c>
      <c r="C28" s="4" t="inlineStr">
        <is>
          <t xml:space="preserve"> </t>
        </is>
      </c>
      <c r="D28" s="4" t="inlineStr">
        <is>
          <t xml:space="preserve"> </t>
        </is>
      </c>
    </row>
    <row r="29">
      <c r="A29" s="3" t="inlineStr">
        <is>
          <t>Auto Loans Receivable</t>
        </is>
      </c>
      <c r="B29" s="4" t="inlineStr">
        <is>
          <t xml:space="preserve"> </t>
        </is>
      </c>
      <c r="C29" s="4" t="inlineStr">
        <is>
          <t xml:space="preserve"> </t>
        </is>
      </c>
      <c r="D29" s="4" t="inlineStr">
        <is>
          <t xml:space="preserve"> </t>
        </is>
      </c>
    </row>
    <row r="30">
      <c r="A30" s="4" t="inlineStr">
        <is>
          <t>Auto loans receivable, Originated in current year</t>
        </is>
      </c>
      <c r="B30" s="7" t="n">
        <v>27.6</v>
      </c>
      <c r="C30" s="4" t="inlineStr">
        <is>
          <t xml:space="preserve"> </t>
        </is>
      </c>
      <c r="D30" s="7" t="n">
        <v>27.6</v>
      </c>
    </row>
    <row r="31">
      <c r="A31" s="4" t="inlineStr">
        <is>
          <t>Auto loans receivable, Originated in year before current year</t>
        </is>
      </c>
      <c r="B31" s="7" t="n">
        <v>23.1</v>
      </c>
      <c r="C31" s="4" t="inlineStr">
        <is>
          <t xml:space="preserve"> </t>
        </is>
      </c>
      <c r="D31" s="7" t="n">
        <v>0.1</v>
      </c>
    </row>
    <row r="32">
      <c r="A32" s="4" t="inlineStr">
        <is>
          <t>Auto loans receivable, Originated two years before current year</t>
        </is>
      </c>
      <c r="B32" s="7" t="n">
        <v>0.1</v>
      </c>
      <c r="C32" s="4" t="inlineStr">
        <is>
          <t xml:space="preserve"> </t>
        </is>
      </c>
      <c r="D32" s="5" t="n">
        <v>0</v>
      </c>
    </row>
    <row r="33">
      <c r="A33" s="4" t="inlineStr">
        <is>
          <t>Auto loans receivable, Originated three years before current year</t>
        </is>
      </c>
      <c r="B33" s="5" t="n">
        <v>0</v>
      </c>
      <c r="C33" s="4" t="inlineStr">
        <is>
          <t xml:space="preserve"> </t>
        </is>
      </c>
      <c r="D33" s="5" t="n">
        <v>0</v>
      </c>
    </row>
    <row r="34">
      <c r="A34" s="4" t="inlineStr">
        <is>
          <t>Auto loans receivable, Originated four years before current year</t>
        </is>
      </c>
      <c r="B34" s="5" t="n">
        <v>0</v>
      </c>
      <c r="C34" s="4" t="inlineStr">
        <is>
          <t xml:space="preserve"> </t>
        </is>
      </c>
      <c r="D34" s="5" t="n">
        <v>0</v>
      </c>
    </row>
    <row r="35">
      <c r="A35" s="4" t="inlineStr">
        <is>
          <t>Auto loans receivable, Originated five years or more before current year</t>
        </is>
      </c>
      <c r="B35" s="5" t="n">
        <v>0</v>
      </c>
      <c r="C35" s="4" t="inlineStr">
        <is>
          <t xml:space="preserve"> </t>
        </is>
      </c>
      <c r="D35" s="5" t="n">
        <v>0</v>
      </c>
    </row>
    <row r="36">
      <c r="A36" s="4" t="inlineStr">
        <is>
          <t>Total auto loans receivable</t>
        </is>
      </c>
      <c r="B36" s="7" t="n">
        <v>50.8</v>
      </c>
      <c r="C36" s="4" t="inlineStr">
        <is>
          <t xml:space="preserve"> </t>
        </is>
      </c>
      <c r="D36" s="7" t="n">
        <v>27.7</v>
      </c>
    </row>
    <row r="37">
      <c r="A37" s="4" t="inlineStr">
        <is>
          <t>Platinum</t>
        </is>
      </c>
      <c r="B37" s="4" t="inlineStr">
        <is>
          <t xml:space="preserve"> </t>
        </is>
      </c>
      <c r="C37" s="4" t="inlineStr">
        <is>
          <t xml:space="preserve"> </t>
        </is>
      </c>
      <c r="D37" s="4" t="inlineStr">
        <is>
          <t xml:space="preserve"> </t>
        </is>
      </c>
    </row>
    <row r="38">
      <c r="A38" s="3" t="inlineStr">
        <is>
          <t>Auto Loans Receivable</t>
        </is>
      </c>
      <c r="B38" s="4" t="inlineStr">
        <is>
          <t xml:space="preserve"> </t>
        </is>
      </c>
      <c r="C38" s="4" t="inlineStr">
        <is>
          <t xml:space="preserve"> </t>
        </is>
      </c>
      <c r="D38" s="4" t="inlineStr">
        <is>
          <t xml:space="preserve"> </t>
        </is>
      </c>
    </row>
    <row r="39">
      <c r="A39" s="4" t="inlineStr">
        <is>
          <t>Auto loans receivable, Originated in current year</t>
        </is>
      </c>
      <c r="B39" s="7" t="n">
        <v>112.7</v>
      </c>
      <c r="C39" s="4" t="inlineStr">
        <is>
          <t xml:space="preserve"> </t>
        </is>
      </c>
      <c r="D39" s="7" t="n">
        <v>136.3</v>
      </c>
    </row>
    <row r="40">
      <c r="A40" s="4" t="inlineStr">
        <is>
          <t>Auto loans receivable, Originated in year before current year</t>
        </is>
      </c>
      <c r="B40" s="7" t="n">
        <v>118.5</v>
      </c>
      <c r="C40" s="4" t="inlineStr">
        <is>
          <t xml:space="preserve"> </t>
        </is>
      </c>
      <c r="D40" s="7" t="n">
        <v>14.7</v>
      </c>
    </row>
    <row r="41">
      <c r="A41" s="4" t="inlineStr">
        <is>
          <t>Auto loans receivable, Originated two years before current year</t>
        </is>
      </c>
      <c r="B41" s="7" t="n">
        <v>13.2</v>
      </c>
      <c r="C41" s="4" t="inlineStr">
        <is>
          <t xml:space="preserve"> </t>
        </is>
      </c>
      <c r="D41" s="7" t="n">
        <v>8.199999999999999</v>
      </c>
    </row>
    <row r="42">
      <c r="A42" s="4" t="inlineStr">
        <is>
          <t>Auto loans receivable, Originated three years before current year</t>
        </is>
      </c>
      <c r="B42" s="7" t="n">
        <v>7.2</v>
      </c>
      <c r="C42" s="4" t="inlineStr">
        <is>
          <t xml:space="preserve"> </t>
        </is>
      </c>
      <c r="D42" s="7" t="n">
        <v>3.3</v>
      </c>
    </row>
    <row r="43">
      <c r="A43" s="4" t="inlineStr">
        <is>
          <t>Auto loans receivable, Originated four years before current year</t>
        </is>
      </c>
      <c r="B43" s="7" t="n">
        <v>2.8</v>
      </c>
      <c r="C43" s="4" t="inlineStr">
        <is>
          <t xml:space="preserve"> </t>
        </is>
      </c>
      <c r="D43" s="7" t="n">
        <v>3.1</v>
      </c>
    </row>
    <row r="44">
      <c r="A44" s="4" t="inlineStr">
        <is>
          <t>Auto loans receivable, Originated five years or more before current year</t>
        </is>
      </c>
      <c r="B44" s="7" t="n">
        <v>2.6</v>
      </c>
      <c r="C44" s="4" t="inlineStr">
        <is>
          <t xml:space="preserve"> </t>
        </is>
      </c>
      <c r="D44" s="7" t="n">
        <v>0.5</v>
      </c>
    </row>
    <row r="45">
      <c r="A45" s="4" t="inlineStr">
        <is>
          <t>Total auto loans receivable</t>
        </is>
      </c>
      <c r="B45" s="5" t="n">
        <v>257</v>
      </c>
      <c r="C45" s="4" t="inlineStr">
        <is>
          <t xml:space="preserve"> </t>
        </is>
      </c>
      <c r="D45" s="7" t="n">
        <v>166.1</v>
      </c>
    </row>
    <row r="46">
      <c r="A46" s="4" t="inlineStr">
        <is>
          <t>Gold</t>
        </is>
      </c>
      <c r="B46" s="4" t="inlineStr">
        <is>
          <t xml:space="preserve"> </t>
        </is>
      </c>
      <c r="C46" s="4" t="inlineStr">
        <is>
          <t xml:space="preserve"> </t>
        </is>
      </c>
      <c r="D46" s="4" t="inlineStr">
        <is>
          <t xml:space="preserve"> </t>
        </is>
      </c>
    </row>
    <row r="47">
      <c r="A47" s="3" t="inlineStr">
        <is>
          <t>Auto Loans Receivable</t>
        </is>
      </c>
      <c r="B47" s="4" t="inlineStr">
        <is>
          <t xml:space="preserve"> </t>
        </is>
      </c>
      <c r="C47" s="4" t="inlineStr">
        <is>
          <t xml:space="preserve"> </t>
        </is>
      </c>
      <c r="D47" s="4" t="inlineStr">
        <is>
          <t xml:space="preserve"> </t>
        </is>
      </c>
    </row>
    <row r="48">
      <c r="A48" s="4" t="inlineStr">
        <is>
          <t>Auto loans receivable, Originated in current year</t>
        </is>
      </c>
      <c r="B48" s="7" t="n">
        <v>17.9</v>
      </c>
      <c r="C48" s="4" t="inlineStr">
        <is>
          <t xml:space="preserve"> </t>
        </is>
      </c>
      <c r="D48" s="7" t="n">
        <v>64.3</v>
      </c>
    </row>
    <row r="49">
      <c r="A49" s="4" t="inlineStr">
        <is>
          <t>Auto loans receivable, Originated in year before current year</t>
        </is>
      </c>
      <c r="B49" s="7" t="n">
        <v>57.6</v>
      </c>
      <c r="C49" s="4" t="inlineStr">
        <is>
          <t xml:space="preserve"> </t>
        </is>
      </c>
      <c r="D49" s="7" t="n">
        <v>35.9</v>
      </c>
    </row>
    <row r="50">
      <c r="A50" s="4" t="inlineStr">
        <is>
          <t>Auto loans receivable, Originated two years before current year</t>
        </is>
      </c>
      <c r="B50" s="7" t="n">
        <v>31.8</v>
      </c>
      <c r="C50" s="4" t="inlineStr">
        <is>
          <t xml:space="preserve"> </t>
        </is>
      </c>
      <c r="D50" s="7" t="n">
        <v>18.5</v>
      </c>
    </row>
    <row r="51">
      <c r="A51" s="4" t="inlineStr">
        <is>
          <t>Auto loans receivable, Originated three years before current year</t>
        </is>
      </c>
      <c r="B51" s="7" t="n">
        <v>16.1</v>
      </c>
      <c r="C51" s="4" t="inlineStr">
        <is>
          <t xml:space="preserve"> </t>
        </is>
      </c>
      <c r="D51" s="7" t="n">
        <v>6.8</v>
      </c>
    </row>
    <row r="52">
      <c r="A52" s="4" t="inlineStr">
        <is>
          <t>Auto loans receivable, Originated four years before current year</t>
        </is>
      </c>
      <c r="B52" s="7" t="n">
        <v>5.6</v>
      </c>
      <c r="C52" s="4" t="inlineStr">
        <is>
          <t xml:space="preserve"> </t>
        </is>
      </c>
      <c r="D52" s="7" t="n">
        <v>4.5</v>
      </c>
    </row>
    <row r="53">
      <c r="A53" s="4" t="inlineStr">
        <is>
          <t>Auto loans receivable, Originated five years or more before current year</t>
        </is>
      </c>
      <c r="B53" s="5" t="n">
        <v>4</v>
      </c>
      <c r="C53" s="4" t="inlineStr">
        <is>
          <t xml:space="preserve"> </t>
        </is>
      </c>
      <c r="D53" s="7" t="n">
        <v>0.8</v>
      </c>
    </row>
    <row r="54">
      <c r="A54" s="4" t="inlineStr">
        <is>
          <t>Total auto loans receivable</t>
        </is>
      </c>
      <c r="B54" s="5" t="n">
        <v>133</v>
      </c>
      <c r="C54" s="4" t="inlineStr">
        <is>
          <t xml:space="preserve"> </t>
        </is>
      </c>
      <c r="D54" s="7" t="n">
        <v>130.8</v>
      </c>
    </row>
    <row r="55">
      <c r="A55" s="4" t="inlineStr">
        <is>
          <t>Silver</t>
        </is>
      </c>
      <c r="B55" s="4" t="inlineStr">
        <is>
          <t xml:space="preserve"> </t>
        </is>
      </c>
      <c r="C55" s="4" t="inlineStr">
        <is>
          <t xml:space="preserve"> </t>
        </is>
      </c>
      <c r="D55" s="4" t="inlineStr">
        <is>
          <t xml:space="preserve"> </t>
        </is>
      </c>
    </row>
    <row r="56">
      <c r="A56" s="3" t="inlineStr">
        <is>
          <t>Auto Loans Receivable</t>
        </is>
      </c>
      <c r="B56" s="4" t="inlineStr">
        <is>
          <t xml:space="preserve"> </t>
        </is>
      </c>
      <c r="C56" s="4" t="inlineStr">
        <is>
          <t xml:space="preserve"> </t>
        </is>
      </c>
      <c r="D56" s="4" t="inlineStr">
        <is>
          <t xml:space="preserve"> </t>
        </is>
      </c>
    </row>
    <row r="57">
      <c r="A57" s="4" t="inlineStr">
        <is>
          <t>Auto loans receivable, Originated in current year</t>
        </is>
      </c>
      <c r="B57" s="7" t="n">
        <v>0.2</v>
      </c>
      <c r="C57" s="4" t="inlineStr">
        <is>
          <t xml:space="preserve"> </t>
        </is>
      </c>
      <c r="D57" s="7" t="n">
        <v>50.2</v>
      </c>
    </row>
    <row r="58">
      <c r="A58" s="4" t="inlineStr">
        <is>
          <t>Auto loans receivable, Originated in year before current year</t>
        </is>
      </c>
      <c r="B58" s="5" t="n">
        <v>45</v>
      </c>
      <c r="C58" s="4" t="inlineStr">
        <is>
          <t xml:space="preserve"> </t>
        </is>
      </c>
      <c r="D58" s="5" t="n">
        <v>33</v>
      </c>
    </row>
    <row r="59">
      <c r="A59" s="4" t="inlineStr">
        <is>
          <t>Auto loans receivable, Originated two years before current year</t>
        </is>
      </c>
      <c r="B59" s="7" t="n">
        <v>28.7</v>
      </c>
      <c r="C59" s="4" t="inlineStr">
        <is>
          <t xml:space="preserve"> </t>
        </is>
      </c>
      <c r="D59" s="7" t="n">
        <v>16.2</v>
      </c>
    </row>
    <row r="60">
      <c r="A60" s="4" t="inlineStr">
        <is>
          <t>Auto loans receivable, Originated three years before current year</t>
        </is>
      </c>
      <c r="B60" s="7" t="n">
        <v>13.7</v>
      </c>
      <c r="C60" s="4" t="inlineStr">
        <is>
          <t xml:space="preserve"> </t>
        </is>
      </c>
      <c r="D60" s="7" t="n">
        <v>5.2</v>
      </c>
    </row>
    <row r="61">
      <c r="A61" s="4" t="inlineStr">
        <is>
          <t>Auto loans receivable, Originated four years before current year</t>
        </is>
      </c>
      <c r="B61" s="7" t="n">
        <v>4.2</v>
      </c>
      <c r="C61" s="4" t="inlineStr">
        <is>
          <t xml:space="preserve"> </t>
        </is>
      </c>
      <c r="D61" s="7" t="n">
        <v>2.8</v>
      </c>
    </row>
    <row r="62">
      <c r="A62" s="4" t="inlineStr">
        <is>
          <t>Auto loans receivable, Originated five years or more before current year</t>
        </is>
      </c>
      <c r="B62" s="7" t="n">
        <v>2.1</v>
      </c>
      <c r="C62" s="4" t="inlineStr">
        <is>
          <t xml:space="preserve"> </t>
        </is>
      </c>
      <c r="D62" s="7" t="n">
        <v>0.3</v>
      </c>
    </row>
    <row r="63">
      <c r="A63" s="4" t="inlineStr">
        <is>
          <t>Total auto loans receivable</t>
        </is>
      </c>
      <c r="B63" s="7" t="n">
        <v>93.90000000000001</v>
      </c>
      <c r="C63" s="4" t="inlineStr">
        <is>
          <t xml:space="preserve"> </t>
        </is>
      </c>
      <c r="D63" s="7" t="n">
        <v>107.7</v>
      </c>
    </row>
    <row r="64">
      <c r="A64" s="4" t="inlineStr">
        <is>
          <t>Bronze</t>
        </is>
      </c>
      <c r="B64" s="4" t="inlineStr">
        <is>
          <t xml:space="preserve"> </t>
        </is>
      </c>
      <c r="C64" s="4" t="inlineStr">
        <is>
          <t xml:space="preserve"> </t>
        </is>
      </c>
      <c r="D64" s="4" t="inlineStr">
        <is>
          <t xml:space="preserve"> </t>
        </is>
      </c>
    </row>
    <row r="65">
      <c r="A65" s="3" t="inlineStr">
        <is>
          <t>Auto Loans Receivable</t>
        </is>
      </c>
      <c r="B65" s="4" t="inlineStr">
        <is>
          <t xml:space="preserve"> </t>
        </is>
      </c>
      <c r="C65" s="4" t="inlineStr">
        <is>
          <t xml:space="preserve"> </t>
        </is>
      </c>
      <c r="D65" s="4" t="inlineStr">
        <is>
          <t xml:space="preserve"> </t>
        </is>
      </c>
    </row>
    <row r="66">
      <c r="A66" s="4" t="inlineStr">
        <is>
          <t>Auto loans receivable, Originated in current year</t>
        </is>
      </c>
      <c r="B66" s="5" t="n">
        <v>0</v>
      </c>
      <c r="C66" s="4" t="inlineStr">
        <is>
          <t xml:space="preserve"> </t>
        </is>
      </c>
      <c r="D66" s="7" t="n">
        <v>6.7</v>
      </c>
    </row>
    <row r="67">
      <c r="A67" s="4" t="inlineStr">
        <is>
          <t>Auto loans receivable, Originated in year before current year</t>
        </is>
      </c>
      <c r="B67" s="7" t="n">
        <v>5.9</v>
      </c>
      <c r="C67" s="4" t="inlineStr">
        <is>
          <t xml:space="preserve"> </t>
        </is>
      </c>
      <c r="D67" s="7" t="n">
        <v>0.7</v>
      </c>
    </row>
    <row r="68">
      <c r="A68" s="4" t="inlineStr">
        <is>
          <t>Auto loans receivable, Originated two years before current year</t>
        </is>
      </c>
      <c r="B68" s="7" t="n">
        <v>0.6</v>
      </c>
      <c r="C68" s="4" t="inlineStr">
        <is>
          <t xml:space="preserve"> </t>
        </is>
      </c>
      <c r="D68" s="5" t="n">
        <v>6</v>
      </c>
    </row>
    <row r="69">
      <c r="A69" s="4" t="inlineStr">
        <is>
          <t>Auto loans receivable, Originated three years before current year</t>
        </is>
      </c>
      <c r="B69" s="5" t="n">
        <v>5</v>
      </c>
      <c r="C69" s="4" t="inlineStr">
        <is>
          <t xml:space="preserve"> </t>
        </is>
      </c>
      <c r="D69" s="7" t="n">
        <v>1.5</v>
      </c>
    </row>
    <row r="70">
      <c r="A70" s="4" t="inlineStr">
        <is>
          <t>Auto loans receivable, Originated four years before current year</t>
        </is>
      </c>
      <c r="B70" s="7" t="n">
        <v>1.3</v>
      </c>
      <c r="C70" s="4" t="inlineStr">
        <is>
          <t xml:space="preserve"> </t>
        </is>
      </c>
      <c r="D70" s="7" t="n">
        <v>0.1</v>
      </c>
    </row>
    <row r="71">
      <c r="A71" s="4" t="inlineStr">
        <is>
          <t>Auto loans receivable, Originated five years or more before current year</t>
        </is>
      </c>
      <c r="B71" s="7" t="n">
        <v>0.1</v>
      </c>
      <c r="C71" s="4" t="inlineStr">
        <is>
          <t xml:space="preserve"> </t>
        </is>
      </c>
      <c r="D71" s="5" t="n">
        <v>0</v>
      </c>
    </row>
    <row r="72">
      <c r="A72" s="4" t="inlineStr">
        <is>
          <t>Total auto loans receivable</t>
        </is>
      </c>
      <c r="B72" s="7" t="n">
        <v>12.9</v>
      </c>
      <c r="C72" s="4" t="inlineStr">
        <is>
          <t xml:space="preserve"> </t>
        </is>
      </c>
      <c r="D72" s="5" t="n">
        <v>15</v>
      </c>
    </row>
    <row r="73">
      <c r="A73" s="4" t="inlineStr">
        <is>
          <t>Copper</t>
        </is>
      </c>
      <c r="B73" s="4" t="inlineStr">
        <is>
          <t xml:space="preserve"> </t>
        </is>
      </c>
      <c r="C73" s="4" t="inlineStr">
        <is>
          <t xml:space="preserve"> </t>
        </is>
      </c>
      <c r="D73" s="4" t="inlineStr">
        <is>
          <t xml:space="preserve"> </t>
        </is>
      </c>
    </row>
    <row r="74">
      <c r="A74" s="3" t="inlineStr">
        <is>
          <t>Auto Loans Receivable</t>
        </is>
      </c>
      <c r="B74" s="4" t="inlineStr">
        <is>
          <t xml:space="preserve"> </t>
        </is>
      </c>
      <c r="C74" s="4" t="inlineStr">
        <is>
          <t xml:space="preserve"> </t>
        </is>
      </c>
      <c r="D74" s="4" t="inlineStr">
        <is>
          <t xml:space="preserve"> </t>
        </is>
      </c>
    </row>
    <row r="75">
      <c r="A75" s="4" t="inlineStr">
        <is>
          <t>Auto loans receivable, Originated in current year</t>
        </is>
      </c>
      <c r="B75" s="5" t="n">
        <v>0</v>
      </c>
      <c r="C75" s="4" t="inlineStr">
        <is>
          <t xml:space="preserve"> </t>
        </is>
      </c>
      <c r="D75" s="7" t="n">
        <v>0.3</v>
      </c>
    </row>
    <row r="76">
      <c r="A76" s="4" t="inlineStr">
        <is>
          <t>Auto loans receivable, Originated in year before current year</t>
        </is>
      </c>
      <c r="B76" s="7" t="n">
        <v>0.2</v>
      </c>
      <c r="C76" s="4" t="inlineStr">
        <is>
          <t xml:space="preserve"> </t>
        </is>
      </c>
      <c r="D76" s="7" t="n">
        <v>0.2</v>
      </c>
    </row>
    <row r="77">
      <c r="A77" s="4" t="inlineStr">
        <is>
          <t>Auto loans receivable, Originated two years before current year</t>
        </is>
      </c>
      <c r="B77" s="7" t="n">
        <v>0.1</v>
      </c>
      <c r="C77" s="4" t="inlineStr">
        <is>
          <t xml:space="preserve"> </t>
        </is>
      </c>
      <c r="D77" s="7" t="n">
        <v>2.8</v>
      </c>
    </row>
    <row r="78">
      <c r="A78" s="4" t="inlineStr">
        <is>
          <t>Auto loans receivable, Originated three years before current year</t>
        </is>
      </c>
      <c r="B78" s="7" t="n">
        <v>2.3</v>
      </c>
      <c r="C78" s="4" t="inlineStr">
        <is>
          <t xml:space="preserve"> </t>
        </is>
      </c>
      <c r="D78" s="7" t="n">
        <v>0.5</v>
      </c>
    </row>
    <row r="79">
      <c r="A79" s="4" t="inlineStr">
        <is>
          <t>Auto loans receivable, Originated four years before current year</t>
        </is>
      </c>
      <c r="B79" s="7" t="n">
        <v>0.4</v>
      </c>
      <c r="C79" s="4" t="inlineStr">
        <is>
          <t xml:space="preserve"> </t>
        </is>
      </c>
      <c r="D79" s="7" t="n">
        <v>0.1</v>
      </c>
    </row>
    <row r="80">
      <c r="A80" s="4" t="inlineStr">
        <is>
          <t>Auto loans receivable, Originated five years or more before current year</t>
        </is>
      </c>
      <c r="B80" s="7" t="n">
        <v>0.1</v>
      </c>
      <c r="C80" s="4" t="inlineStr">
        <is>
          <t xml:space="preserve"> </t>
        </is>
      </c>
      <c r="D80" s="5" t="n">
        <v>0</v>
      </c>
    </row>
    <row r="81">
      <c r="A81" s="4" t="inlineStr">
        <is>
          <t>Total auto loans receivable</t>
        </is>
      </c>
      <c r="B81" s="6" t="n">
        <v>3.1</v>
      </c>
      <c r="C81" s="4" t="inlineStr">
        <is>
          <t xml:space="preserve"> </t>
        </is>
      </c>
      <c r="D81" s="6" t="n">
        <v>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uto Loans Receivable - Financing Receivable, Allowance for Credit Loss (Details) - USD ($) $ in Millions</t>
        </is>
      </c>
      <c r="C1" s="2" t="inlineStr">
        <is>
          <t>3 Months Ended</t>
        </is>
      </c>
    </row>
    <row r="2">
      <c r="C2" s="2" t="inlineStr">
        <is>
          <t>Mar. 31, 2024</t>
        </is>
      </c>
      <c r="D2" s="2" t="inlineStr">
        <is>
          <t>Mar. 31, 2023</t>
        </is>
      </c>
    </row>
    <row r="3">
      <c r="A3" s="3" t="inlineStr">
        <is>
          <t>Financing Receivable, Allowance for Credit Loss [Roll Forward]</t>
        </is>
      </c>
      <c r="C3" s="4" t="inlineStr">
        <is>
          <t xml:space="preserve"> </t>
        </is>
      </c>
      <c r="D3" s="4" t="inlineStr">
        <is>
          <t xml:space="preserve"> </t>
        </is>
      </c>
    </row>
    <row r="4">
      <c r="A4" s="4" t="inlineStr">
        <is>
          <t>Balance as of beginning of year</t>
        </is>
      </c>
      <c r="C4" s="6" t="n">
        <v>46.3</v>
      </c>
      <c r="D4" s="6" t="n">
        <v>57.5</v>
      </c>
    </row>
    <row r="5">
      <c r="A5" s="4" t="inlineStr">
        <is>
          <t>Provision for credit losses</t>
        </is>
      </c>
      <c r="C5" s="7" t="n">
        <v>10.2</v>
      </c>
      <c r="D5" s="7" t="n">
        <v>12.8</v>
      </c>
    </row>
    <row r="6">
      <c r="A6" s="4" t="inlineStr">
        <is>
          <t>Write-offs</t>
        </is>
      </c>
      <c r="C6" s="5" t="n">
        <v>-14</v>
      </c>
      <c r="D6" s="5" t="n">
        <v>-16</v>
      </c>
    </row>
    <row r="7">
      <c r="A7" s="4" t="inlineStr">
        <is>
          <t>Recoveries</t>
        </is>
      </c>
      <c r="B7" s="4" t="inlineStr">
        <is>
          <t>[1]</t>
        </is>
      </c>
      <c r="C7" s="7" t="n">
        <v>5.6</v>
      </c>
      <c r="D7" s="5" t="n">
        <v>7</v>
      </c>
    </row>
    <row r="8">
      <c r="A8" s="4" t="inlineStr">
        <is>
          <t>Balance as of end of period</t>
        </is>
      </c>
      <c r="C8" s="6" t="n">
        <v>48.1</v>
      </c>
      <c r="D8" s="6" t="n">
        <v>61.3</v>
      </c>
    </row>
    <row r="9"/>
    <row r="10">
      <c r="A10" s="4" t="inlineStr">
        <is>
          <t xml:space="preserve">[1] (1) Includes proceeds from the recovery of vehicle collateral, net of costs incurred. </t>
        </is>
      </c>
    </row>
  </sheetData>
  <mergeCells count="4">
    <mergeCell ref="A1:B2"/>
    <mergeCell ref="C1:D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to Loans Receivable - Financing Receivable, Past Due (Details) - USD ($) $ in Million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auto loans receivable</t>
        </is>
      </c>
      <c r="B3" s="6" t="n">
        <v>566.5</v>
      </c>
      <c r="C3" s="6" t="n">
        <v>451.2</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uto loans receivable</t>
        </is>
      </c>
      <c r="B6" s="5" t="n">
        <v>24</v>
      </c>
      <c r="C6" s="7" t="n">
        <v>29.2</v>
      </c>
    </row>
    <row r="7">
      <c r="A7" s="4" t="inlineStr">
        <is>
          <t>31-6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uto loans receivable</t>
        </is>
      </c>
      <c r="B9" s="7" t="n">
        <v>16.4</v>
      </c>
      <c r="C9" s="7" t="n">
        <v>20.7</v>
      </c>
    </row>
    <row r="10">
      <c r="A10" s="4" t="inlineStr">
        <is>
          <t>61-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uto loans receivable</t>
        </is>
      </c>
      <c r="B12" s="7" t="n">
        <v>4.7</v>
      </c>
      <c r="C12" s="7" t="n">
        <v>5.4</v>
      </c>
    </row>
    <row r="13">
      <c r="A13" s="4" t="inlineStr">
        <is>
          <t>Greater than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uto loans receivable</t>
        </is>
      </c>
      <c r="B15" s="7" t="n">
        <v>2.9</v>
      </c>
      <c r="C15" s="7" t="n">
        <v>3.1</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uto loans receivable</t>
        </is>
      </c>
      <c r="B18" s="6" t="n">
        <v>542.5</v>
      </c>
      <c r="C18" s="8" t="n">
        <v>4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Inventory)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Inventory</t>
        </is>
      </c>
      <c r="B3" s="6" t="n">
        <v>3002.7</v>
      </c>
      <c r="C3" s="6" t="n">
        <v>3033.4</v>
      </c>
    </row>
    <row r="4">
      <c r="A4" s="4" t="inlineStr">
        <is>
          <t>New vehicl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7" t="n">
        <v>2054.1</v>
      </c>
      <c r="C6" s="7" t="n">
        <v>1948.6</v>
      </c>
    </row>
    <row r="7">
      <c r="A7" s="4" t="inlineStr">
        <is>
          <t>Used vehicl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7" t="n">
        <v>680.7</v>
      </c>
      <c r="C9" s="7" t="n">
        <v>815.3</v>
      </c>
    </row>
    <row r="10">
      <c r="A10" s="4" t="inlineStr">
        <is>
          <t>Parts and service</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267.9</v>
      </c>
      <c r="C12" s="6" t="n">
        <v>26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Components Of Vehicle Floorplan Payable) (Details) - USD ($) $ in Millions</t>
        </is>
      </c>
      <c r="B1" s="2" t="inlineStr">
        <is>
          <t>Mar. 31, 2024</t>
        </is>
      </c>
      <c r="C1" s="2" t="inlineStr">
        <is>
          <t>Dec. 31, 2023</t>
        </is>
      </c>
    </row>
    <row r="2">
      <c r="A2" s="3" t="inlineStr">
        <is>
          <t>Floorplan Payable [Line Items]</t>
        </is>
      </c>
      <c r="B2" s="4" t="inlineStr">
        <is>
          <t xml:space="preserve"> </t>
        </is>
      </c>
      <c r="C2" s="4" t="inlineStr">
        <is>
          <t xml:space="preserve"> </t>
        </is>
      </c>
    </row>
    <row r="3">
      <c r="A3" s="4" t="inlineStr">
        <is>
          <t>Vehicle floorplan payable</t>
        </is>
      </c>
      <c r="B3" s="6" t="n">
        <v>3270.9</v>
      </c>
      <c r="C3" s="6" t="n">
        <v>3382.4</v>
      </c>
    </row>
    <row r="4">
      <c r="A4" s="4" t="inlineStr">
        <is>
          <t>Trade</t>
        </is>
      </c>
      <c r="B4" s="4" t="inlineStr">
        <is>
          <t xml:space="preserve"> </t>
        </is>
      </c>
      <c r="C4" s="4" t="inlineStr">
        <is>
          <t xml:space="preserve"> </t>
        </is>
      </c>
    </row>
    <row r="5">
      <c r="A5" s="3" t="inlineStr">
        <is>
          <t>Floorplan Payable [Line Items]</t>
        </is>
      </c>
      <c r="B5" s="4" t="inlineStr">
        <is>
          <t xml:space="preserve"> </t>
        </is>
      </c>
      <c r="C5" s="4" t="inlineStr">
        <is>
          <t xml:space="preserve"> </t>
        </is>
      </c>
    </row>
    <row r="6">
      <c r="A6" s="4" t="inlineStr">
        <is>
          <t>Vehicle floorplan payable</t>
        </is>
      </c>
      <c r="B6" s="5" t="n">
        <v>1774</v>
      </c>
      <c r="C6" s="5" t="n">
        <v>1760</v>
      </c>
    </row>
    <row r="7">
      <c r="A7" s="4" t="inlineStr">
        <is>
          <t>Non-Trade</t>
        </is>
      </c>
      <c r="B7" s="4" t="inlineStr">
        <is>
          <t xml:space="preserve"> </t>
        </is>
      </c>
      <c r="C7" s="4" t="inlineStr">
        <is>
          <t xml:space="preserve"> </t>
        </is>
      </c>
    </row>
    <row r="8">
      <c r="A8" s="3" t="inlineStr">
        <is>
          <t>Floorplan Payable [Line Items]</t>
        </is>
      </c>
      <c r="B8" s="4" t="inlineStr">
        <is>
          <t xml:space="preserve"> </t>
        </is>
      </c>
      <c r="C8" s="4" t="inlineStr">
        <is>
          <t xml:space="preserve"> </t>
        </is>
      </c>
    </row>
    <row r="9">
      <c r="A9" s="4" t="inlineStr">
        <is>
          <t>Vehicle floorplan payable</t>
        </is>
      </c>
      <c r="B9" s="6" t="n">
        <v>1496.9</v>
      </c>
      <c r="C9" s="6" t="n">
        <v>162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s>
  <sheetData>
    <row r="1">
      <c r="A1" s="1" t="inlineStr">
        <is>
          <t>Unaudited Condensed Consolidated Statement Of Shareholders' Equity - USD ($) $ in Millions</t>
        </is>
      </c>
      <c r="B1" s="2" t="inlineStr">
        <is>
          <t>Total</t>
        </is>
      </c>
      <c r="C1" s="2" t="inlineStr">
        <is>
          <t>Common Stock</t>
        </is>
      </c>
      <c r="D1" s="2" t="inlineStr">
        <is>
          <t>Additional Paid-In Capital</t>
        </is>
      </c>
      <c r="E1" s="2" t="inlineStr">
        <is>
          <t>Retained Earnings</t>
        </is>
      </c>
      <c r="F1" s="2" t="inlineStr">
        <is>
          <t>Treasury Stock</t>
        </is>
      </c>
    </row>
    <row r="2">
      <c r="A2" s="4" t="inlineStr">
        <is>
          <t>BALANCE at period start (in shares) at Dec. 31, 2022</t>
        </is>
      </c>
      <c r="B2" s="4" t="inlineStr">
        <is>
          <t xml:space="preserve"> </t>
        </is>
      </c>
      <c r="C2" s="5" t="n">
        <v>63562149</v>
      </c>
      <c r="D2" s="4" t="inlineStr">
        <is>
          <t xml:space="preserve"> </t>
        </is>
      </c>
      <c r="E2" s="4" t="inlineStr">
        <is>
          <t xml:space="preserve"> </t>
        </is>
      </c>
      <c r="F2" s="4" t="inlineStr">
        <is>
          <t xml:space="preserve"> </t>
        </is>
      </c>
    </row>
    <row r="3">
      <c r="A3" s="4" t="inlineStr">
        <is>
          <t>BALANCE at period start at Dec. 31, 2022</t>
        </is>
      </c>
      <c r="B3" s="6" t="n">
        <v>2047.8</v>
      </c>
      <c r="C3" s="6" t="n">
        <v>0.6</v>
      </c>
      <c r="D3" s="6" t="n">
        <v>3.1</v>
      </c>
      <c r="E3" s="6" t="n">
        <v>3663.7</v>
      </c>
      <c r="F3" s="6" t="n">
        <v>-161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7" t="n">
        <v>288.7</v>
      </c>
      <c r="C5" s="4" t="inlineStr">
        <is>
          <t xml:space="preserve"> </t>
        </is>
      </c>
      <c r="D5" s="4" t="inlineStr">
        <is>
          <t xml:space="preserve"> </t>
        </is>
      </c>
      <c r="E5" s="7" t="n">
        <v>288.7</v>
      </c>
      <c r="F5" s="4" t="inlineStr">
        <is>
          <t xml:space="preserve"> </t>
        </is>
      </c>
    </row>
    <row r="6">
      <c r="A6" s="4" t="inlineStr">
        <is>
          <t>Repurchases of common stock, including excise tax</t>
        </is>
      </c>
      <c r="B6" s="7" t="n">
        <v>-307.5</v>
      </c>
      <c r="C6" s="4" t="inlineStr">
        <is>
          <t xml:space="preserve"> </t>
        </is>
      </c>
      <c r="D6" s="4" t="inlineStr">
        <is>
          <t xml:space="preserve"> </t>
        </is>
      </c>
      <c r="E6" s="4" t="inlineStr">
        <is>
          <t xml:space="preserve"> </t>
        </is>
      </c>
      <c r="F6" s="7" t="n">
        <v>-307.5</v>
      </c>
    </row>
    <row r="7">
      <c r="A7" s="4" t="inlineStr">
        <is>
          <t>Stock-based compensation expense</t>
        </is>
      </c>
      <c r="B7" s="7" t="n">
        <v>15.1</v>
      </c>
      <c r="C7" s="4" t="inlineStr">
        <is>
          <t xml:space="preserve"> </t>
        </is>
      </c>
      <c r="D7" s="7" t="n">
        <v>15.1</v>
      </c>
      <c r="E7" s="4" t="inlineStr">
        <is>
          <t xml:space="preserve"> </t>
        </is>
      </c>
      <c r="F7" s="4" t="inlineStr">
        <is>
          <t xml:space="preserve"> </t>
        </is>
      </c>
    </row>
    <row r="8">
      <c r="A8" s="4" t="inlineStr">
        <is>
          <t>Shares awarded under stock-based compensation plans, net of shares withheld for taxes</t>
        </is>
      </c>
      <c r="B8" s="7" t="n">
        <v>-23.8</v>
      </c>
      <c r="C8" s="4" t="inlineStr">
        <is>
          <t xml:space="preserve"> </t>
        </is>
      </c>
      <c r="D8" s="7" t="n">
        <v>-15.2</v>
      </c>
      <c r="E8" s="7" t="n">
        <v>-41.8</v>
      </c>
      <c r="F8" s="7" t="n">
        <v>33.2</v>
      </c>
    </row>
    <row r="9">
      <c r="A9" s="4" t="inlineStr">
        <is>
          <t>BALANCE at period end (in shares) at Mar. 31, 2023</t>
        </is>
      </c>
      <c r="B9" s="4" t="inlineStr">
        <is>
          <t xml:space="preserve"> </t>
        </is>
      </c>
      <c r="C9" s="5" t="n">
        <v>63562149</v>
      </c>
      <c r="D9" s="4" t="inlineStr">
        <is>
          <t xml:space="preserve"> </t>
        </is>
      </c>
      <c r="E9" s="4" t="inlineStr">
        <is>
          <t xml:space="preserve"> </t>
        </is>
      </c>
      <c r="F9" s="4" t="inlineStr">
        <is>
          <t xml:space="preserve"> </t>
        </is>
      </c>
    </row>
    <row r="10">
      <c r="A10" s="4" t="inlineStr">
        <is>
          <t>BALANCE at period end at Mar. 31, 2023</t>
        </is>
      </c>
      <c r="B10" s="7" t="n">
        <v>2020.3</v>
      </c>
      <c r="C10" s="6" t="n">
        <v>0.6</v>
      </c>
      <c r="D10" s="5" t="n">
        <v>3</v>
      </c>
      <c r="E10" s="7" t="n">
        <v>3910.6</v>
      </c>
      <c r="F10" s="7" t="n">
        <v>-1893.9</v>
      </c>
    </row>
    <row r="11">
      <c r="A11" s="4" t="inlineStr">
        <is>
          <t>BALANCE at period start (in shares) at Dec. 31, 2023</t>
        </is>
      </c>
      <c r="B11" s="4" t="inlineStr">
        <is>
          <t xml:space="preserve"> </t>
        </is>
      </c>
      <c r="C11" s="5" t="n">
        <v>63562149</v>
      </c>
      <c r="D11" s="4" t="inlineStr">
        <is>
          <t xml:space="preserve"> </t>
        </is>
      </c>
      <c r="E11" s="4" t="inlineStr">
        <is>
          <t xml:space="preserve"> </t>
        </is>
      </c>
      <c r="F11" s="4" t="inlineStr">
        <is>
          <t xml:space="preserve"> </t>
        </is>
      </c>
    </row>
    <row r="12">
      <c r="A12" s="4" t="inlineStr">
        <is>
          <t>BALANCE at period start at Dec. 31, 2023</t>
        </is>
      </c>
      <c r="B12" s="7" t="n">
        <v>2211.4</v>
      </c>
      <c r="C12" s="6" t="n">
        <v>0.6</v>
      </c>
      <c r="D12" s="7" t="n">
        <v>22.4</v>
      </c>
      <c r="E12" s="5" t="n">
        <v>4643</v>
      </c>
      <c r="F12" s="7" t="n">
        <v>-2454.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7" t="n">
        <v>190.1</v>
      </c>
      <c r="C14" s="4" t="inlineStr">
        <is>
          <t xml:space="preserve"> </t>
        </is>
      </c>
      <c r="D14" s="4" t="inlineStr">
        <is>
          <t xml:space="preserve"> </t>
        </is>
      </c>
      <c r="E14" s="7" t="n">
        <v>190.1</v>
      </c>
      <c r="F14" s="4" t="inlineStr">
        <is>
          <t xml:space="preserve"> </t>
        </is>
      </c>
    </row>
    <row r="15">
      <c r="A15" s="4" t="inlineStr">
        <is>
          <t>Repurchases of common stock, including excise tax</t>
        </is>
      </c>
      <c r="B15" s="7" t="n">
        <v>-38.8</v>
      </c>
      <c r="C15" s="4" t="inlineStr">
        <is>
          <t xml:space="preserve"> </t>
        </is>
      </c>
      <c r="D15" s="4" t="inlineStr">
        <is>
          <t xml:space="preserve"> </t>
        </is>
      </c>
      <c r="E15" s="4" t="inlineStr">
        <is>
          <t xml:space="preserve"> </t>
        </is>
      </c>
      <c r="F15" s="7" t="n">
        <v>-38.8</v>
      </c>
    </row>
    <row r="16">
      <c r="A16" s="4" t="inlineStr">
        <is>
          <t>Stock-based compensation expense</t>
        </is>
      </c>
      <c r="B16" s="7" t="n">
        <v>14.1</v>
      </c>
      <c r="C16" s="4" t="inlineStr">
        <is>
          <t xml:space="preserve"> </t>
        </is>
      </c>
      <c r="D16" s="7" t="n">
        <v>14.1</v>
      </c>
      <c r="E16" s="4" t="inlineStr">
        <is>
          <t xml:space="preserve"> </t>
        </is>
      </c>
      <c r="F16" s="4" t="inlineStr">
        <is>
          <t xml:space="preserve"> </t>
        </is>
      </c>
    </row>
    <row r="17">
      <c r="A17" s="4" t="inlineStr">
        <is>
          <t>Shares awarded under stock-based compensation plans, net of shares withheld for taxes</t>
        </is>
      </c>
      <c r="B17" s="5" t="n">
        <v>-17</v>
      </c>
      <c r="C17" s="4" t="inlineStr">
        <is>
          <t xml:space="preserve"> </t>
        </is>
      </c>
      <c r="D17" s="7" t="n">
        <v>-34.5</v>
      </c>
      <c r="E17" s="7" t="n">
        <v>-3.4</v>
      </c>
      <c r="F17" s="7" t="n">
        <v>20.9</v>
      </c>
    </row>
    <row r="18">
      <c r="A18" s="4" t="inlineStr">
        <is>
          <t>BALANCE at period end (in shares) at Mar. 31, 2024</t>
        </is>
      </c>
      <c r="B18" s="4" t="inlineStr">
        <is>
          <t xml:space="preserve"> </t>
        </is>
      </c>
      <c r="C18" s="5" t="n">
        <v>63562149</v>
      </c>
      <c r="D18" s="4" t="inlineStr">
        <is>
          <t xml:space="preserve"> </t>
        </is>
      </c>
      <c r="E18" s="4" t="inlineStr">
        <is>
          <t xml:space="preserve"> </t>
        </is>
      </c>
      <c r="F18" s="4" t="inlineStr">
        <is>
          <t xml:space="preserve"> </t>
        </is>
      </c>
    </row>
    <row r="19">
      <c r="A19" s="4" t="inlineStr">
        <is>
          <t>BALANCE at period end at Mar. 31, 2024</t>
        </is>
      </c>
      <c r="B19" s="6" t="n">
        <v>2359.8</v>
      </c>
      <c r="C19" s="6" t="n">
        <v>0.6</v>
      </c>
      <c r="D19" s="8" t="n">
        <v>2</v>
      </c>
      <c r="E19" s="6" t="n">
        <v>4829.7</v>
      </c>
      <c r="F19" s="6" t="n">
        <v>-247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Vehicle Floorplan Payable (Narrative) (Details) - USD ($) $ in Millions</t>
        </is>
      </c>
      <c r="B1" s="2" t="inlineStr">
        <is>
          <t>Mar. 31, 2024</t>
        </is>
      </c>
      <c r="C1" s="2" t="inlineStr">
        <is>
          <t>Dec. 31, 2023</t>
        </is>
      </c>
    </row>
    <row r="2">
      <c r="A2" s="3" t="inlineStr">
        <is>
          <t>Floorplan Payable [Line Items]</t>
        </is>
      </c>
      <c r="B2" s="4" t="inlineStr">
        <is>
          <t xml:space="preserve"> </t>
        </is>
      </c>
      <c r="C2" s="4" t="inlineStr">
        <is>
          <t xml:space="preserve"> </t>
        </is>
      </c>
    </row>
    <row r="3">
      <c r="A3" s="4" t="inlineStr">
        <is>
          <t>Vehicle floorplan facilities, amount outstanding</t>
        </is>
      </c>
      <c r="B3" s="6" t="n">
        <v>3270.9</v>
      </c>
      <c r="C3" s="6" t="n">
        <v>3382.4</v>
      </c>
    </row>
    <row r="4">
      <c r="A4" s="4" t="inlineStr">
        <is>
          <t>Used vehicle floorplan facilities, remaining borrowing capacity</t>
        </is>
      </c>
      <c r="B4" s="7" t="n">
        <v>310.4</v>
      </c>
      <c r="C4" s="4" t="inlineStr">
        <is>
          <t xml:space="preserve"> </t>
        </is>
      </c>
    </row>
    <row r="5">
      <c r="A5" s="4" t="inlineStr">
        <is>
          <t>Used vehicle floorplan facilities, current borrowing capacity</t>
        </is>
      </c>
      <c r="B5" s="6" t="n">
        <v>0.3</v>
      </c>
      <c r="C5" s="4" t="inlineStr">
        <is>
          <t xml:space="preserve"> </t>
        </is>
      </c>
    </row>
    <row r="6">
      <c r="A6" s="4" t="inlineStr">
        <is>
          <t>New Vehicle Floorplan Facilities</t>
        </is>
      </c>
      <c r="B6" s="4" t="inlineStr">
        <is>
          <t xml:space="preserve"> </t>
        </is>
      </c>
      <c r="C6" s="4" t="inlineStr">
        <is>
          <t xml:space="preserve"> </t>
        </is>
      </c>
    </row>
    <row r="7">
      <c r="A7" s="3" t="inlineStr">
        <is>
          <t>Floorplan Payable [Line Items]</t>
        </is>
      </c>
      <c r="B7" s="4" t="inlineStr">
        <is>
          <t xml:space="preserve"> </t>
        </is>
      </c>
      <c r="C7" s="4" t="inlineStr">
        <is>
          <t xml:space="preserve"> </t>
        </is>
      </c>
    </row>
    <row r="8">
      <c r="A8" s="4" t="inlineStr">
        <is>
          <t>Vehicle floorplan facilities, weighted-average interest rate (percent)</t>
        </is>
      </c>
      <c r="B8" s="11" t="n">
        <v>0.07000000000000001</v>
      </c>
      <c r="C8" s="12" t="n">
        <v>0.07099999999999999</v>
      </c>
    </row>
    <row r="9">
      <c r="A9" s="4" t="inlineStr">
        <is>
          <t>Vehicle floorplan facilities, maximum borrowing capacity</t>
        </is>
      </c>
      <c r="B9" s="8" t="n">
        <v>4700</v>
      </c>
      <c r="C9" s="4" t="inlineStr">
        <is>
          <t xml:space="preserve"> </t>
        </is>
      </c>
    </row>
    <row r="10">
      <c r="A10" s="4" t="inlineStr">
        <is>
          <t>Vehicle floorplan facilities, amount outstanding</t>
        </is>
      </c>
      <c r="B10" s="8" t="n">
        <v>2800</v>
      </c>
      <c r="C10" s="4" t="inlineStr">
        <is>
          <t xml:space="preserve"> </t>
        </is>
      </c>
    </row>
    <row r="11">
      <c r="A11" s="4" t="inlineStr">
        <is>
          <t>Used Vehicle Floorplan Facilities</t>
        </is>
      </c>
      <c r="B11" s="4" t="inlineStr">
        <is>
          <t xml:space="preserve"> </t>
        </is>
      </c>
      <c r="C11" s="4" t="inlineStr">
        <is>
          <t xml:space="preserve"> </t>
        </is>
      </c>
    </row>
    <row r="12">
      <c r="A12" s="3" t="inlineStr">
        <is>
          <t>Floorplan Payable [Line Items]</t>
        </is>
      </c>
      <c r="B12" s="4" t="inlineStr">
        <is>
          <t xml:space="preserve"> </t>
        </is>
      </c>
      <c r="C12" s="4" t="inlineStr">
        <is>
          <t xml:space="preserve"> </t>
        </is>
      </c>
    </row>
    <row r="13">
      <c r="A13" s="4" t="inlineStr">
        <is>
          <t>Vehicle floorplan facilities, weighted-average interest rate (percent)</t>
        </is>
      </c>
      <c r="B13" s="12" t="n">
        <v>0.068</v>
      </c>
      <c r="C13" s="12" t="n">
        <v>0.06900000000000001</v>
      </c>
    </row>
    <row r="14">
      <c r="A14" s="4" t="inlineStr">
        <is>
          <t>Vehicle floorplan facilities, maximum borrowing capacity</t>
        </is>
      </c>
      <c r="B14" s="8" t="n">
        <v>810</v>
      </c>
      <c r="C14" s="4" t="inlineStr">
        <is>
          <t xml:space="preserve"> </t>
        </is>
      </c>
    </row>
    <row r="15">
      <c r="A15" s="4" t="inlineStr">
        <is>
          <t>Vehicle floorplan facilities, amount outstanding</t>
        </is>
      </c>
      <c r="B15" s="6" t="n">
        <v>499.6</v>
      </c>
      <c r="C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Goodwill And Intangible Assets, Net (Details)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454.7</v>
      </c>
      <c r="C3" s="6" t="n">
        <v>1465.8</v>
      </c>
    </row>
    <row r="4">
      <c r="A4" s="4" t="inlineStr">
        <is>
          <t>Franchise rights - indefinite-lived</t>
        </is>
      </c>
      <c r="B4" s="7" t="n">
        <v>875.7</v>
      </c>
      <c r="C4" s="7" t="n">
        <v>876.2</v>
      </c>
    </row>
    <row r="5">
      <c r="A5" s="4" t="inlineStr">
        <is>
          <t>Other intangibles</t>
        </is>
      </c>
      <c r="B5" s="5" t="n">
        <v>68</v>
      </c>
      <c r="C5" s="5" t="n">
        <v>68</v>
      </c>
    </row>
    <row r="6">
      <c r="A6" s="4" t="inlineStr">
        <is>
          <t>Other intangible assets, gross</t>
        </is>
      </c>
      <c r="B6" s="7" t="n">
        <v>943.7</v>
      </c>
      <c r="C6" s="7" t="n">
        <v>944.2</v>
      </c>
    </row>
    <row r="7">
      <c r="A7" s="4" t="inlineStr">
        <is>
          <t>Less: accumulated amortization</t>
        </is>
      </c>
      <c r="B7" s="7" t="n">
        <v>-18.1</v>
      </c>
      <c r="C7" s="7" t="n">
        <v>-16.4</v>
      </c>
    </row>
    <row r="8">
      <c r="A8" s="4" t="inlineStr">
        <is>
          <t>Other intangible assets, net</t>
        </is>
      </c>
      <c r="B8" s="6" t="n">
        <v>925.6</v>
      </c>
      <c r="C8" s="6" t="n">
        <v>92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Long-Term Debt) (Details) - USD ($) $ in Millions</t>
        </is>
      </c>
      <c r="B1" s="2" t="inlineStr">
        <is>
          <t>3 Months Ended</t>
        </is>
      </c>
    </row>
    <row r="2">
      <c r="B2" s="2" t="inlineStr">
        <is>
          <t>Mar. 31, 2024</t>
        </is>
      </c>
      <c r="C2" s="2" t="inlineStr">
        <is>
          <t>Dec. 31, 2023</t>
        </is>
      </c>
    </row>
    <row r="3">
      <c r="A3" s="4" t="inlineStr">
        <is>
          <t>Less: current maturities</t>
        </is>
      </c>
      <c r="B3" s="6" t="n">
        <v>-462.7</v>
      </c>
      <c r="C3" s="6" t="n">
        <v>-462.4</v>
      </c>
    </row>
    <row r="4">
      <c r="A4" s="4" t="inlineStr">
        <is>
          <t>Long-term debt, net of current maturities</t>
        </is>
      </c>
      <c r="B4" s="7" t="n">
        <v>3126.1</v>
      </c>
      <c r="C4" s="7" t="n">
        <v>3127.9</v>
      </c>
    </row>
    <row r="5">
      <c r="A5" s="4" t="inlineStr">
        <is>
          <t>Recourse</t>
        </is>
      </c>
      <c r="B5" s="4" t="inlineStr">
        <is>
          <t xml:space="preserve"> </t>
        </is>
      </c>
      <c r="C5" s="4" t="inlineStr">
        <is>
          <t xml:space="preserve"> </t>
        </is>
      </c>
    </row>
    <row r="6">
      <c r="A6" s="4" t="inlineStr">
        <is>
          <t>Long-term debt</t>
        </is>
      </c>
      <c r="B6" s="7" t="n">
        <v>3609.7</v>
      </c>
      <c r="C6" s="7" t="n">
        <v>3612.2</v>
      </c>
    </row>
    <row r="7">
      <c r="A7" s="4" t="inlineStr">
        <is>
          <t>Less: unamortized debt discounts and debt issuance costs</t>
        </is>
      </c>
      <c r="B7" s="7" t="n">
        <v>-20.9</v>
      </c>
      <c r="C7" s="7" t="n">
        <v>-21.9</v>
      </c>
    </row>
    <row r="8">
      <c r="A8" s="4" t="inlineStr">
        <is>
          <t>Less: current maturities</t>
        </is>
      </c>
      <c r="B8" s="7" t="n">
        <v>-462.7</v>
      </c>
      <c r="C8" s="7" t="n">
        <v>-462.4</v>
      </c>
    </row>
    <row r="9">
      <c r="A9" s="4" t="inlineStr">
        <is>
          <t>Long-term debt, net of current maturities</t>
        </is>
      </c>
      <c r="B9" s="6" t="n">
        <v>3126.1</v>
      </c>
      <c r="C9" s="7" t="n">
        <v>3127.9</v>
      </c>
    </row>
    <row r="10">
      <c r="A10" s="4" t="inlineStr">
        <is>
          <t>3.5% Senior Notes | Senior Notes | Recourse</t>
        </is>
      </c>
      <c r="B10" s="4" t="inlineStr">
        <is>
          <t xml:space="preserve"> </t>
        </is>
      </c>
      <c r="C10" s="4" t="inlineStr">
        <is>
          <t xml:space="preserve"> </t>
        </is>
      </c>
    </row>
    <row r="11">
      <c r="A11" s="4" t="inlineStr">
        <is>
          <t>Percentage interest on debt instrument</t>
        </is>
      </c>
      <c r="B11" s="12" t="n">
        <v>0.035</v>
      </c>
      <c r="C11" s="4" t="inlineStr">
        <is>
          <t xml:space="preserve"> </t>
        </is>
      </c>
    </row>
    <row r="12">
      <c r="A12" s="4" t="inlineStr">
        <is>
          <t>Maturity date</t>
        </is>
      </c>
      <c r="B12" s="4" t="inlineStr">
        <is>
          <t>Nov. 15,  2024</t>
        </is>
      </c>
      <c r="C12" s="4" t="inlineStr">
        <is>
          <t xml:space="preserve"> </t>
        </is>
      </c>
    </row>
    <row r="13">
      <c r="A13" s="4" t="inlineStr">
        <is>
          <t>Senior notes</t>
        </is>
      </c>
      <c r="B13" s="8" t="n">
        <v>450</v>
      </c>
      <c r="C13" s="5" t="n">
        <v>450</v>
      </c>
    </row>
    <row r="14">
      <c r="A14" s="4" t="inlineStr">
        <is>
          <t>4.5% Senior Notes | Senior Notes | Recourse</t>
        </is>
      </c>
      <c r="B14" s="4" t="inlineStr">
        <is>
          <t xml:space="preserve"> </t>
        </is>
      </c>
      <c r="C14" s="4" t="inlineStr">
        <is>
          <t xml:space="preserve"> </t>
        </is>
      </c>
    </row>
    <row r="15">
      <c r="A15" s="4" t="inlineStr">
        <is>
          <t>Percentage interest on debt instrument</t>
        </is>
      </c>
      <c r="B15" s="12" t="n">
        <v>0.045</v>
      </c>
      <c r="C15" s="4" t="inlineStr">
        <is>
          <t xml:space="preserve"> </t>
        </is>
      </c>
    </row>
    <row r="16">
      <c r="A16" s="4" t="inlineStr">
        <is>
          <t>Maturity date</t>
        </is>
      </c>
      <c r="B16" s="4" t="inlineStr">
        <is>
          <t>Oct.  01,  2025</t>
        </is>
      </c>
      <c r="C16" s="4" t="inlineStr">
        <is>
          <t xml:space="preserve"> </t>
        </is>
      </c>
    </row>
    <row r="17">
      <c r="A17" s="4" t="inlineStr">
        <is>
          <t>Senior notes</t>
        </is>
      </c>
      <c r="B17" s="8" t="n">
        <v>450</v>
      </c>
      <c r="C17" s="5" t="n">
        <v>450</v>
      </c>
    </row>
    <row r="18">
      <c r="A18" s="4" t="inlineStr">
        <is>
          <t>3.8% Senior Notes | Senior Notes | Recourse</t>
        </is>
      </c>
      <c r="B18" s="4" t="inlineStr">
        <is>
          <t xml:space="preserve"> </t>
        </is>
      </c>
      <c r="C18" s="4" t="inlineStr">
        <is>
          <t xml:space="preserve"> </t>
        </is>
      </c>
    </row>
    <row r="19">
      <c r="A19" s="4" t="inlineStr">
        <is>
          <t>Percentage interest on debt instrument</t>
        </is>
      </c>
      <c r="B19" s="12" t="n">
        <v>0.038</v>
      </c>
      <c r="C19" s="4" t="inlineStr">
        <is>
          <t xml:space="preserve"> </t>
        </is>
      </c>
    </row>
    <row r="20">
      <c r="A20" s="4" t="inlineStr">
        <is>
          <t>Maturity date</t>
        </is>
      </c>
      <c r="B20" s="4" t="inlineStr">
        <is>
          <t>Nov. 15,  2027</t>
        </is>
      </c>
      <c r="C20" s="4" t="inlineStr">
        <is>
          <t xml:space="preserve"> </t>
        </is>
      </c>
    </row>
    <row r="21">
      <c r="A21" s="4" t="inlineStr">
        <is>
          <t>Senior notes</t>
        </is>
      </c>
      <c r="B21" s="8" t="n">
        <v>300</v>
      </c>
      <c r="C21" s="5" t="n">
        <v>300</v>
      </c>
    </row>
    <row r="22">
      <c r="A22" s="4" t="inlineStr">
        <is>
          <t>1.95% Senior Notes | Senior Notes | Recourse</t>
        </is>
      </c>
      <c r="B22" s="4" t="inlineStr">
        <is>
          <t xml:space="preserve"> </t>
        </is>
      </c>
      <c r="C22" s="4" t="inlineStr">
        <is>
          <t xml:space="preserve"> </t>
        </is>
      </c>
    </row>
    <row r="23">
      <c r="A23" s="4" t="inlineStr">
        <is>
          <t>Percentage interest on debt instrument</t>
        </is>
      </c>
      <c r="B23" s="12" t="n">
        <v>0.0195</v>
      </c>
      <c r="C23" s="4" t="inlineStr">
        <is>
          <t xml:space="preserve"> </t>
        </is>
      </c>
    </row>
    <row r="24">
      <c r="A24" s="4" t="inlineStr">
        <is>
          <t>Maturity date</t>
        </is>
      </c>
      <c r="B24" s="4" t="inlineStr">
        <is>
          <t>Aug.  01,  2028</t>
        </is>
      </c>
      <c r="C24" s="4" t="inlineStr">
        <is>
          <t xml:space="preserve"> </t>
        </is>
      </c>
    </row>
    <row r="25">
      <c r="A25" s="4" t="inlineStr">
        <is>
          <t>Senior notes</t>
        </is>
      </c>
      <c r="B25" s="8" t="n">
        <v>400</v>
      </c>
      <c r="C25" s="5" t="n">
        <v>400</v>
      </c>
    </row>
    <row r="26">
      <c r="A26" s="4" t="inlineStr">
        <is>
          <t>4.75% Senior Notes | Senior Notes | Recourse</t>
        </is>
      </c>
      <c r="B26" s="4" t="inlineStr">
        <is>
          <t xml:space="preserve"> </t>
        </is>
      </c>
      <c r="C26" s="4" t="inlineStr">
        <is>
          <t xml:space="preserve"> </t>
        </is>
      </c>
    </row>
    <row r="27">
      <c r="A27" s="4" t="inlineStr">
        <is>
          <t>Percentage interest on debt instrument</t>
        </is>
      </c>
      <c r="B27" s="12" t="n">
        <v>0.0475</v>
      </c>
      <c r="C27" s="4" t="inlineStr">
        <is>
          <t xml:space="preserve"> </t>
        </is>
      </c>
    </row>
    <row r="28">
      <c r="A28" s="4" t="inlineStr">
        <is>
          <t>Maturity date</t>
        </is>
      </c>
      <c r="B28" s="4" t="inlineStr">
        <is>
          <t>Jun.  01,  2030</t>
        </is>
      </c>
      <c r="C28" s="4" t="inlineStr">
        <is>
          <t xml:space="preserve"> </t>
        </is>
      </c>
    </row>
    <row r="29">
      <c r="A29" s="4" t="inlineStr">
        <is>
          <t>Senior notes</t>
        </is>
      </c>
      <c r="B29" s="8" t="n">
        <v>500</v>
      </c>
      <c r="C29" s="5" t="n">
        <v>500</v>
      </c>
    </row>
    <row r="30">
      <c r="A30" s="4" t="inlineStr">
        <is>
          <t>2.4% Senior Notes | Senior Notes | Recourse</t>
        </is>
      </c>
      <c r="B30" s="4" t="inlineStr">
        <is>
          <t xml:space="preserve"> </t>
        </is>
      </c>
      <c r="C30" s="4" t="inlineStr">
        <is>
          <t xml:space="preserve"> </t>
        </is>
      </c>
    </row>
    <row r="31">
      <c r="A31" s="4" t="inlineStr">
        <is>
          <t>Percentage interest on debt instrument</t>
        </is>
      </c>
      <c r="B31" s="12" t="n">
        <v>0.024</v>
      </c>
      <c r="C31" s="4" t="inlineStr">
        <is>
          <t xml:space="preserve"> </t>
        </is>
      </c>
    </row>
    <row r="32">
      <c r="A32" s="4" t="inlineStr">
        <is>
          <t>Maturity date</t>
        </is>
      </c>
      <c r="B32" s="4" t="inlineStr">
        <is>
          <t>Aug.  01,  2031</t>
        </is>
      </c>
      <c r="C32" s="4" t="inlineStr">
        <is>
          <t xml:space="preserve"> </t>
        </is>
      </c>
    </row>
    <row r="33">
      <c r="A33" s="4" t="inlineStr">
        <is>
          <t>Senior notes</t>
        </is>
      </c>
      <c r="B33" s="8" t="n">
        <v>450</v>
      </c>
      <c r="C33" s="5" t="n">
        <v>450</v>
      </c>
    </row>
    <row r="34">
      <c r="A34" s="4" t="inlineStr">
        <is>
          <t>3.85% Senior Notes | Senior Notes | Recourse</t>
        </is>
      </c>
      <c r="B34" s="4" t="inlineStr">
        <is>
          <t xml:space="preserve"> </t>
        </is>
      </c>
      <c r="C34" s="4" t="inlineStr">
        <is>
          <t xml:space="preserve"> </t>
        </is>
      </c>
    </row>
    <row r="35">
      <c r="A35" s="4" t="inlineStr">
        <is>
          <t>Percentage interest on debt instrument</t>
        </is>
      </c>
      <c r="B35" s="12" t="n">
        <v>0.0385</v>
      </c>
      <c r="C35" s="4" t="inlineStr">
        <is>
          <t xml:space="preserve"> </t>
        </is>
      </c>
    </row>
    <row r="36">
      <c r="A36" s="4" t="inlineStr">
        <is>
          <t>Maturity date</t>
        </is>
      </c>
      <c r="B36" s="4" t="inlineStr">
        <is>
          <t>Mar.  01,  2032</t>
        </is>
      </c>
      <c r="C36" s="4" t="inlineStr">
        <is>
          <t xml:space="preserve"> </t>
        </is>
      </c>
    </row>
    <row r="37">
      <c r="A37" s="4" t="inlineStr">
        <is>
          <t>Senior notes</t>
        </is>
      </c>
      <c r="B37" s="8" t="n">
        <v>700</v>
      </c>
      <c r="C37" s="5" t="n">
        <v>700</v>
      </c>
    </row>
    <row r="38">
      <c r="A38" s="4" t="inlineStr">
        <is>
          <t>Revolving Credit Facility Due 2028 | Recourse</t>
        </is>
      </c>
      <c r="B38" s="4" t="inlineStr">
        <is>
          <t xml:space="preserve"> </t>
        </is>
      </c>
      <c r="C38" s="4" t="inlineStr">
        <is>
          <t xml:space="preserve"> </t>
        </is>
      </c>
    </row>
    <row r="39">
      <c r="A39" s="4" t="inlineStr">
        <is>
          <t>Revolving credit facility</t>
        </is>
      </c>
      <c r="B39" s="8" t="n">
        <v>0</v>
      </c>
      <c r="C39" s="5" t="n">
        <v>0</v>
      </c>
    </row>
    <row r="40">
      <c r="A40" s="4" t="inlineStr">
        <is>
          <t>Revolving Credit Facility Due 2028 | Line of Credit | Recourse</t>
        </is>
      </c>
      <c r="B40" s="4" t="inlineStr">
        <is>
          <t xml:space="preserve"> </t>
        </is>
      </c>
      <c r="C40" s="4" t="inlineStr">
        <is>
          <t xml:space="preserve"> </t>
        </is>
      </c>
    </row>
    <row r="41">
      <c r="A41" s="4" t="inlineStr">
        <is>
          <t>Maturity date</t>
        </is>
      </c>
      <c r="B41" s="4" t="inlineStr">
        <is>
          <t>Jul. 18,  2028</t>
        </is>
      </c>
      <c r="C41" s="4" t="inlineStr">
        <is>
          <t xml:space="preserve"> </t>
        </is>
      </c>
    </row>
    <row r="42">
      <c r="A42" s="4" t="inlineStr">
        <is>
          <t>Other Debt | Recourse</t>
        </is>
      </c>
      <c r="B42" s="4" t="inlineStr">
        <is>
          <t xml:space="preserve"> </t>
        </is>
      </c>
      <c r="C42" s="4" t="inlineStr">
        <is>
          <t xml:space="preserve"> </t>
        </is>
      </c>
    </row>
    <row r="43">
      <c r="A43" s="4" t="inlineStr">
        <is>
          <t>Finance leases and other debt</t>
        </is>
      </c>
      <c r="B43" s="6" t="n">
        <v>359.7</v>
      </c>
      <c r="C43" s="6" t="n">
        <v>36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Commercial Paper (Narrative) (Details) - USD ($) $ in Million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etters of credit, amount outstanding</t>
        </is>
      </c>
      <c r="B4" s="6" t="n">
        <v>0.8</v>
      </c>
      <c r="C4" s="4" t="inlineStr">
        <is>
          <t xml:space="preserve"> </t>
        </is>
      </c>
    </row>
    <row r="5">
      <c r="A5" s="4" t="inlineStr">
        <is>
          <t>Commercial paper, maximum aggregate amount outstanding permitted</t>
        </is>
      </c>
      <c r="B5" s="5" t="n">
        <v>1900</v>
      </c>
      <c r="C5" s="4" t="inlineStr">
        <is>
          <t xml:space="preserve"> </t>
        </is>
      </c>
    </row>
    <row r="6">
      <c r="A6" s="4" t="inlineStr">
        <is>
          <t>Commercial paper, amount outstanding</t>
        </is>
      </c>
      <c r="B6" s="8" t="n">
        <v>285</v>
      </c>
      <c r="C6" s="8" t="n">
        <v>440</v>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average annual interest rate</t>
        </is>
      </c>
      <c r="B9" s="12" t="n">
        <v>0.059</v>
      </c>
      <c r="C9" s="12" t="n">
        <v>0.059</v>
      </c>
    </row>
    <row r="10">
      <c r="A10" s="4" t="inlineStr">
        <is>
          <t>Maximum | Commercial Pap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period of debt</t>
        </is>
      </c>
      <c r="B12" s="4" t="inlineStr">
        <is>
          <t>397 days</t>
        </is>
      </c>
      <c r="C12" s="4" t="inlineStr">
        <is>
          <t xml:space="preserve"> </t>
        </is>
      </c>
    </row>
    <row r="13">
      <c r="A13" s="4" t="inlineStr">
        <is>
          <t>Weighted Average | Commercial Pap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period of debt</t>
        </is>
      </c>
      <c r="B15" s="4" t="inlineStr">
        <is>
          <t>4 days</t>
        </is>
      </c>
      <c r="C15" s="4" t="inlineStr">
        <is>
          <t>6 days</t>
        </is>
      </c>
    </row>
    <row r="16">
      <c r="A16" s="4" t="inlineStr">
        <is>
          <t>Revolving Credit Facility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ximum borrowing capacity under revolving credit facility</t>
        </is>
      </c>
      <c r="B18" s="8" t="n">
        <v>1900</v>
      </c>
      <c r="C18" s="4" t="inlineStr">
        <is>
          <t xml:space="preserve"> </t>
        </is>
      </c>
    </row>
    <row r="19">
      <c r="A19" s="4" t="inlineStr">
        <is>
          <t>Additional borrowing capacity under accordion feature of revolving credit facility</t>
        </is>
      </c>
      <c r="B19" s="5" t="n">
        <v>500</v>
      </c>
      <c r="C19" s="4" t="inlineStr">
        <is>
          <t xml:space="preserve"> </t>
        </is>
      </c>
    </row>
    <row r="20">
      <c r="A20" s="4" t="inlineStr">
        <is>
          <t>Revolving credit facilities letter of credit sublimit</t>
        </is>
      </c>
      <c r="B20" s="5" t="n">
        <v>200</v>
      </c>
      <c r="C20" s="4" t="inlineStr">
        <is>
          <t xml:space="preserve"> </t>
        </is>
      </c>
    </row>
    <row r="21">
      <c r="A21" s="4" t="inlineStr">
        <is>
          <t>Additional borrowing capacity under the revolving credit facility</t>
        </is>
      </c>
      <c r="B21" s="5" t="n">
        <v>1900</v>
      </c>
      <c r="C21" s="4" t="inlineStr">
        <is>
          <t xml:space="preserve"> </t>
        </is>
      </c>
    </row>
    <row r="22">
      <c r="A22" s="4" t="inlineStr">
        <is>
          <t>Revolving Credit Facility Due 2028 | Recours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volving credit facility, amount outstanding</t>
        </is>
      </c>
      <c r="B24" s="8" t="n">
        <v>0</v>
      </c>
      <c r="C24" s="8" t="n">
        <v>0</v>
      </c>
    </row>
    <row r="25">
      <c r="A25" s="4" t="inlineStr">
        <is>
          <t>Revolving Credit Facility Due 2028 | Secured Overnight Financing Rate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redit spread adjustment on SOFR borrowings under our revolving credit facility</t>
        </is>
      </c>
      <c r="B27" s="12" t="n">
        <v>0.001</v>
      </c>
      <c r="C27" s="4" t="inlineStr">
        <is>
          <t xml:space="preserve"> </t>
        </is>
      </c>
    </row>
    <row r="28">
      <c r="A28" s="4" t="inlineStr">
        <is>
          <t>Revolving Credit Facility Due 2028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mmitment fee on undrawn amounts (percent)</t>
        </is>
      </c>
      <c r="B30" s="13" t="n">
        <v>0.00125</v>
      </c>
      <c r="C30" s="4" t="inlineStr">
        <is>
          <t xml:space="preserve"> </t>
        </is>
      </c>
    </row>
    <row r="31">
      <c r="A31" s="4" t="inlineStr">
        <is>
          <t>Revolving Credit Facility Due 2028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mmitment fee on undrawn amounts (percent)</t>
        </is>
      </c>
      <c r="B33" s="12" t="n">
        <v>0.002</v>
      </c>
      <c r="C33" s="4" t="inlineStr">
        <is>
          <t xml:space="preserve"> </t>
        </is>
      </c>
    </row>
    <row r="34">
      <c r="A34" s="4" t="inlineStr">
        <is>
          <t>Other Debt | Recours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nance leases and other debt obligations included in long-term debt</t>
        </is>
      </c>
      <c r="B36" s="6" t="n">
        <v>359.7</v>
      </c>
      <c r="C36" s="6" t="n">
        <v>362.2</v>
      </c>
    </row>
    <row r="37">
      <c r="A37" s="4" t="inlineStr">
        <is>
          <t>Line of Credit | Revolving Credit Facility Due 2028 | Recours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Maturity date</t>
        </is>
      </c>
      <c r="B39" s="4" t="inlineStr">
        <is>
          <t>Jul. 18,  2028</t>
        </is>
      </c>
      <c r="C39" s="4" t="inlineStr">
        <is>
          <t xml:space="preserve"> </t>
        </is>
      </c>
    </row>
    <row r="40">
      <c r="A40" s="4" t="inlineStr">
        <is>
          <t>Line of Credit | Revolving Credit Facility Due 2028 | Minimum | Secured Overnight Financing Rate (SOF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Basis spread on variable interest rates (percent)</t>
        </is>
      </c>
      <c r="B42" s="13" t="n">
        <v>0.01125</v>
      </c>
      <c r="C42" s="4" t="inlineStr">
        <is>
          <t xml:space="preserve"> </t>
        </is>
      </c>
    </row>
    <row r="43">
      <c r="A43" s="4" t="inlineStr">
        <is>
          <t>Line of Credit | Revolving Credit Facility Due 2028 | Minimum | Base Rat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Basis spread on variable interest rates (percent)</t>
        </is>
      </c>
      <c r="B45" s="13" t="n">
        <v>0.00125</v>
      </c>
      <c r="C45" s="4" t="inlineStr">
        <is>
          <t xml:space="preserve"> </t>
        </is>
      </c>
    </row>
    <row r="46">
      <c r="A46" s="4" t="inlineStr">
        <is>
          <t>Line of Credit | Revolving Credit Facility Due 2028 | Maximum | Secured Overnight Financing Rate (SOF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Basis spread on variable interest rates (percent)</t>
        </is>
      </c>
      <c r="B48" s="12" t="n">
        <v>0.015</v>
      </c>
      <c r="C48" s="4" t="inlineStr">
        <is>
          <t xml:space="preserve"> </t>
        </is>
      </c>
    </row>
    <row r="49">
      <c r="A49" s="4" t="inlineStr">
        <is>
          <t>Line of Credit | Revolving Credit Facility Due 2028 | Maximum | Base Rat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Basis spread on variable interest rates (percent)</t>
        </is>
      </c>
      <c r="B51" s="12" t="n">
        <v>0.005</v>
      </c>
      <c r="C5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current maturities</t>
        </is>
      </c>
      <c r="B3" s="6" t="n">
        <v>-10.9</v>
      </c>
      <c r="C3" s="6" t="n">
        <v>-8.800000000000001</v>
      </c>
    </row>
    <row r="4">
      <c r="A4" s="4" t="inlineStr">
        <is>
          <t>Non-recourse debt, net of current maturities</t>
        </is>
      </c>
      <c r="B4" s="7" t="n">
        <v>334.3</v>
      </c>
      <c r="C4" s="7" t="n">
        <v>249.6</v>
      </c>
    </row>
    <row r="5">
      <c r="A5" s="4" t="inlineStr">
        <is>
          <t>Restricted cash included in Other Current Assets</t>
        </is>
      </c>
      <c r="B5" s="7" t="n">
        <v>18.9</v>
      </c>
      <c r="C5" s="7" t="n">
        <v>14.3</v>
      </c>
    </row>
    <row r="6">
      <c r="A6" s="4" t="inlineStr">
        <is>
          <t>Auto loans receivable</t>
        </is>
      </c>
      <c r="B6" s="7" t="n">
        <v>566.5</v>
      </c>
      <c r="C6" s="7" t="n">
        <v>451.2</v>
      </c>
    </row>
    <row r="7">
      <c r="A7" s="4" t="inlineStr">
        <is>
          <t>Variable Interest Entity, Primary Beneficiary | Asset Pledged as Collatera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stricted cash included in Other Current Assets</t>
        </is>
      </c>
      <c r="B9" s="5" t="n">
        <v>4</v>
      </c>
      <c r="C9" s="7" t="n">
        <v>4.3</v>
      </c>
    </row>
    <row r="10">
      <c r="A10" s="4" t="inlineStr">
        <is>
          <t>Auto loans receivable</t>
        </is>
      </c>
      <c r="B10" s="7" t="n">
        <v>43.1</v>
      </c>
      <c r="C10" s="7" t="n">
        <v>50.8</v>
      </c>
    </row>
    <row r="11">
      <c r="A11" s="4" t="inlineStr">
        <is>
          <t>Nonrecours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n Recourse Debt</t>
        </is>
      </c>
      <c r="B13" s="7" t="n">
        <v>346.3</v>
      </c>
      <c r="C13" s="7" t="n">
        <v>259.9</v>
      </c>
    </row>
    <row r="14">
      <c r="A14" s="4" t="inlineStr">
        <is>
          <t>Less: unamortized debt discounts and debt issuance costs</t>
        </is>
      </c>
      <c r="B14" s="7" t="n">
        <v>-1.1</v>
      </c>
      <c r="C14" s="7" t="n">
        <v>-1.5</v>
      </c>
    </row>
    <row r="15">
      <c r="A15" s="4" t="inlineStr">
        <is>
          <t>Less: current maturities</t>
        </is>
      </c>
      <c r="B15" s="7" t="n">
        <v>-10.9</v>
      </c>
      <c r="C15" s="7" t="n">
        <v>-8.800000000000001</v>
      </c>
    </row>
    <row r="16">
      <c r="A16" s="4" t="inlineStr">
        <is>
          <t>Non-recourse debt, net of current maturities</t>
        </is>
      </c>
      <c r="B16" s="7" t="n">
        <v>334.3</v>
      </c>
      <c r="C16" s="7" t="n">
        <v>249.6</v>
      </c>
    </row>
    <row r="17">
      <c r="A17" s="4" t="inlineStr">
        <is>
          <t>Warehouse Facilities | Nonrecours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n Recourse Debt</t>
        </is>
      </c>
      <c r="B19" s="7" t="n">
        <v>303.5</v>
      </c>
      <c r="C19" s="7" t="n">
        <v>209.4</v>
      </c>
    </row>
    <row r="20">
      <c r="A20" s="4" t="inlineStr">
        <is>
          <t>Warehouse Facilities Maximum Borrowing Capacity</t>
        </is>
      </c>
      <c r="B20" s="5" t="n">
        <v>450</v>
      </c>
      <c r="C20" s="4" t="inlineStr">
        <is>
          <t xml:space="preserve"> </t>
        </is>
      </c>
    </row>
    <row r="21">
      <c r="A21" s="4" t="inlineStr">
        <is>
          <t>Term securitization debt | Nonrecourse | Variable Interest Entity, Primary Beneficiar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n Recourse Debt</t>
        </is>
      </c>
      <c r="B23" s="6" t="n">
        <v>42.8</v>
      </c>
      <c r="C23" s="6" t="n">
        <v>50.5</v>
      </c>
    </row>
    <row r="24">
      <c r="A24" s="4" t="inlineStr">
        <is>
          <t>Term securitization debt | Minimum | Nonrecourse | Variable Interest Entity, Primary Beneficiar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ercentage interest on debt instrument</t>
        </is>
      </c>
      <c r="B26" s="12" t="n">
        <v>0.0179</v>
      </c>
      <c r="C26" s="4" t="inlineStr">
        <is>
          <t xml:space="preserve"> </t>
        </is>
      </c>
    </row>
    <row r="27">
      <c r="A27" s="4" t="inlineStr">
        <is>
          <t>Term securitization debt | Maximum | Nonrecourse | Variable Interest Entity, Primary Beneficiar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ercentage interest on debt instrument</t>
        </is>
      </c>
      <c r="B29" s="12" t="n">
        <v>0.0445</v>
      </c>
      <c r="C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Income taxes payable</t>
        </is>
      </c>
      <c r="B3" s="6" t="n">
        <v>50.1</v>
      </c>
      <c r="C3" s="4" t="inlineStr">
        <is>
          <t xml:space="preserve"> </t>
        </is>
      </c>
    </row>
    <row r="4">
      <c r="A4" s="4" t="inlineStr">
        <is>
          <t>Income taxes receivable</t>
        </is>
      </c>
      <c r="B4" s="8" t="n">
        <v>0</v>
      </c>
      <c r="C4" s="6" t="n">
        <v>1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hareholders' Equity (Shares Repurchased Under Stock Repurchase Program) (Details) - USD ($) $ / shares in Units, shares in Millions, $ in Millions</t>
        </is>
      </c>
      <c r="C1" s="2" t="inlineStr">
        <is>
          <t>1 Months Ended</t>
        </is>
      </c>
      <c r="D1" s="2" t="inlineStr">
        <is>
          <t>3 Months Ended</t>
        </is>
      </c>
    </row>
    <row r="2">
      <c r="C2" s="2" t="inlineStr">
        <is>
          <t>Apr. 24, 2024</t>
        </is>
      </c>
      <c r="D2" s="2" t="inlineStr">
        <is>
          <t>Mar. 31, 2024</t>
        </is>
      </c>
      <c r="E2" s="2" t="inlineStr">
        <is>
          <t>Mar. 31, 2023</t>
        </is>
      </c>
    </row>
    <row r="3">
      <c r="A3" s="3" t="inlineStr">
        <is>
          <t>Class of Stock [Line Items]</t>
        </is>
      </c>
      <c r="C3" s="4" t="inlineStr">
        <is>
          <t xml:space="preserve"> </t>
        </is>
      </c>
      <c r="D3" s="4" t="inlineStr">
        <is>
          <t xml:space="preserve"> </t>
        </is>
      </c>
      <c r="E3" s="4" t="inlineStr">
        <is>
          <t xml:space="preserve"> </t>
        </is>
      </c>
    </row>
    <row r="4">
      <c r="A4" s="4" t="inlineStr">
        <is>
          <t>Aggregate purchase price</t>
        </is>
      </c>
      <c r="C4" s="4" t="inlineStr">
        <is>
          <t xml:space="preserve"> </t>
        </is>
      </c>
      <c r="D4" s="6" t="n">
        <v>38.8</v>
      </c>
      <c r="E4" s="6" t="n">
        <v>307.5</v>
      </c>
    </row>
    <row r="5">
      <c r="A5" s="4" t="inlineStr">
        <is>
          <t>Excise tax accrual on share repurchases</t>
        </is>
      </c>
      <c r="C5" s="4" t="inlineStr">
        <is>
          <t xml:space="preserve"> </t>
        </is>
      </c>
      <c r="D5" s="6" t="n">
        <v>0.1</v>
      </c>
      <c r="E5" s="6" t="n">
        <v>2.5</v>
      </c>
    </row>
    <row r="6">
      <c r="A6" s="4" t="inlineStr">
        <is>
          <t>Stock Repurchase Program Board Authorized Repurchases</t>
        </is>
      </c>
      <c r="C6" s="4" t="inlineStr">
        <is>
          <t xml:space="preserve"> </t>
        </is>
      </c>
      <c r="D6" s="4" t="inlineStr">
        <is>
          <t xml:space="preserve"> </t>
        </is>
      </c>
      <c r="E6" s="4" t="inlineStr">
        <is>
          <t xml:space="preserve"> </t>
        </is>
      </c>
    </row>
    <row r="7">
      <c r="A7" s="3" t="inlineStr">
        <is>
          <t>Class of Stock [Line Items]</t>
        </is>
      </c>
      <c r="C7" s="4" t="inlineStr">
        <is>
          <t xml:space="preserve"> </t>
        </is>
      </c>
      <c r="D7" s="4" t="inlineStr">
        <is>
          <t xml:space="preserve"> </t>
        </is>
      </c>
      <c r="E7" s="4" t="inlineStr">
        <is>
          <t xml:space="preserve"> </t>
        </is>
      </c>
    </row>
    <row r="8">
      <c r="A8" s="4" t="inlineStr">
        <is>
          <t>Shares repurchased (in shares)</t>
        </is>
      </c>
      <c r="C8" s="4" t="inlineStr">
        <is>
          <t xml:space="preserve"> </t>
        </is>
      </c>
      <c r="D8" s="7" t="n">
        <v>0.2</v>
      </c>
      <c r="E8" s="7" t="n">
        <v>2.4</v>
      </c>
    </row>
    <row r="9">
      <c r="A9" s="4" t="inlineStr">
        <is>
          <t>Aggregate purchase price</t>
        </is>
      </c>
      <c r="B9" s="4" t="inlineStr">
        <is>
          <t>[1]</t>
        </is>
      </c>
      <c r="C9" s="4" t="inlineStr">
        <is>
          <t xml:space="preserve"> </t>
        </is>
      </c>
      <c r="D9" s="6" t="n">
        <v>38.7</v>
      </c>
      <c r="E9" s="8" t="n">
        <v>305</v>
      </c>
    </row>
    <row r="10">
      <c r="A10" s="4" t="inlineStr">
        <is>
          <t>Average purchase price per share (in dollars per share)</t>
        </is>
      </c>
      <c r="C10" s="4" t="inlineStr">
        <is>
          <t xml:space="preserve"> </t>
        </is>
      </c>
      <c r="D10" s="9" t="n">
        <v>158.4</v>
      </c>
      <c r="E10" s="9" t="n">
        <v>126.37</v>
      </c>
    </row>
    <row r="11">
      <c r="A11" s="4" t="inlineStr">
        <is>
          <t>Remaining amount available for share repurchase</t>
        </is>
      </c>
      <c r="C11" s="4" t="inlineStr">
        <is>
          <t xml:space="preserve"> </t>
        </is>
      </c>
      <c r="D11" s="6" t="n">
        <v>282.1</v>
      </c>
      <c r="E11" s="4" t="inlineStr">
        <is>
          <t xml:space="preserve"> </t>
        </is>
      </c>
    </row>
    <row r="12">
      <c r="A12" s="4" t="inlineStr">
        <is>
          <t>Stock Repurchase Program Board Authorized Repurchases | Subsequent Event</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Shares repurchased (in shares)</t>
        </is>
      </c>
      <c r="C14" s="7" t="n">
        <v>1.4</v>
      </c>
      <c r="D14" s="4" t="inlineStr">
        <is>
          <t xml:space="preserve"> </t>
        </is>
      </c>
      <c r="E14" s="4" t="inlineStr">
        <is>
          <t xml:space="preserve"> </t>
        </is>
      </c>
    </row>
    <row r="15">
      <c r="A15" s="4" t="inlineStr">
        <is>
          <t>Aggregate purchase price</t>
        </is>
      </c>
      <c r="C15" s="6" t="n">
        <v>211.3</v>
      </c>
      <c r="D15" s="4" t="inlineStr">
        <is>
          <t xml:space="preserve"> </t>
        </is>
      </c>
      <c r="E15" s="4" t="inlineStr">
        <is>
          <t xml:space="preserve"> </t>
        </is>
      </c>
    </row>
    <row r="16">
      <c r="A16" s="4" t="inlineStr">
        <is>
          <t>Average purchase price per share (in dollars per share)</t>
        </is>
      </c>
      <c r="C16" s="9" t="n">
        <v>155.74</v>
      </c>
      <c r="D16" s="4" t="inlineStr">
        <is>
          <t xml:space="preserve"> </t>
        </is>
      </c>
      <c r="E16" s="4" t="inlineStr">
        <is>
          <t xml:space="preserve"> </t>
        </is>
      </c>
    </row>
    <row r="17">
      <c r="A17" s="4" t="inlineStr">
        <is>
          <t>Increase in share repurchase authorization</t>
        </is>
      </c>
      <c r="C17" s="8" t="n">
        <v>1000</v>
      </c>
      <c r="D17" s="4" t="inlineStr">
        <is>
          <t xml:space="preserve"> </t>
        </is>
      </c>
      <c r="E17" s="4" t="inlineStr">
        <is>
          <t xml:space="preserve"> </t>
        </is>
      </c>
    </row>
    <row r="18"/>
    <row r="19">
      <c r="A19" s="4" t="inlineStr">
        <is>
          <t>[1] (1) Excludes excise taxes imposed under the Inflation Reduction Act of $0.1 million and $2.5 million for the three months ended March 31, 2024, and March 31, 2023, respectively.</t>
        </is>
      </c>
    </row>
  </sheetData>
  <mergeCells count="4">
    <mergeCell ref="A1:B2"/>
    <mergeCell ref="D1:E1"/>
    <mergeCell ref="A18:D18"/>
    <mergeCell ref="A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2" customWidth="1" min="2" max="2"/>
  </cols>
  <sheetData>
    <row r="1">
      <c r="A1" s="1" t="inlineStr">
        <is>
          <t>Shareholders' Equity (Preferred Stock) (Details)</t>
        </is>
      </c>
      <c r="B1" s="2" t="inlineStr">
        <is>
          <t>Mar. 31, 2024 $ / shares shares</t>
        </is>
      </c>
    </row>
    <row r="2">
      <c r="A2" s="3" t="inlineStr">
        <is>
          <t>Equity [Abstract]</t>
        </is>
      </c>
      <c r="B2" s="4" t="inlineStr">
        <is>
          <t xml:space="preserve"> </t>
        </is>
      </c>
    </row>
    <row r="3">
      <c r="A3" s="4" t="inlineStr">
        <is>
          <t>Preferred stock authorized (in shares)</t>
        </is>
      </c>
      <c r="B3" s="5" t="n">
        <v>5000000</v>
      </c>
    </row>
    <row r="4">
      <c r="A4" s="4" t="inlineStr">
        <is>
          <t>Preferred stock, par value (in dollars per share) | $ / shares</t>
        </is>
      </c>
      <c r="B4" s="9" t="n">
        <v>0.01</v>
      </c>
    </row>
    <row r="5">
      <c r="A5" s="4" t="inlineStr">
        <is>
          <t>Preferred stock issued (in shares)</t>
        </is>
      </c>
      <c r="B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ommon Stock Issued With The Exercise Of Stock Options) (Details) - USD ($) $ / shares in Units, $ in Millions</t>
        </is>
      </c>
      <c r="B1" s="2" t="inlineStr">
        <is>
          <t>3 Months Ended</t>
        </is>
      </c>
    </row>
    <row r="2">
      <c r="B2" s="2" t="inlineStr">
        <is>
          <t>Mar. 31, 2024</t>
        </is>
      </c>
      <c r="C2" s="2" t="inlineStr">
        <is>
          <t>Mar. 31, 2023</t>
        </is>
      </c>
    </row>
    <row r="3">
      <c r="A3" s="3" t="inlineStr">
        <is>
          <t>Stockholders' Equity Note [Abstract]</t>
        </is>
      </c>
      <c r="B3" s="4" t="inlineStr">
        <is>
          <t xml:space="preserve"> </t>
        </is>
      </c>
      <c r="C3" s="4" t="inlineStr">
        <is>
          <t xml:space="preserve"> </t>
        </is>
      </c>
    </row>
    <row r="4">
      <c r="A4" s="4" t="inlineStr">
        <is>
          <t>Shares issued (in actual number of shares)</t>
        </is>
      </c>
      <c r="B4" s="5" t="n">
        <v>965</v>
      </c>
      <c r="C4" s="5" t="n">
        <v>27135</v>
      </c>
    </row>
    <row r="5">
      <c r="A5" s="4" t="inlineStr">
        <is>
          <t>Proceeds from the exercise of stock options</t>
        </is>
      </c>
      <c r="B5" s="6" t="n">
        <v>0.1</v>
      </c>
      <c r="C5" s="6" t="n">
        <v>1.3</v>
      </c>
    </row>
    <row r="6">
      <c r="A6" s="4" t="inlineStr">
        <is>
          <t>Average exercise price per share (in dollars per share)</t>
        </is>
      </c>
      <c r="B6" s="9" t="n">
        <v>64.48</v>
      </c>
      <c r="C6" s="9" t="n">
        <v>47.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hares Issued And Shares Surrendered To Satisfy Tax Withholdings In Connection With Restricted Stock Units) (Details) - Restricted Stock Units (RSUs) - shares shares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 issued (in shares)</t>
        </is>
      </c>
      <c r="B4" s="7" t="n">
        <v>0.3</v>
      </c>
      <c r="C4" s="7" t="n">
        <v>0.5</v>
      </c>
    </row>
    <row r="5">
      <c r="A5" s="4" t="inlineStr">
        <is>
          <t>Shares surrendered to AutoNation to satisfy tax withholding obligations (in shares)</t>
        </is>
      </c>
      <c r="B5" s="7" t="n">
        <v>0.1</v>
      </c>
      <c r="C5" s="7"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4</t>
        </is>
      </c>
      <c r="C2" s="2" t="inlineStr">
        <is>
          <t>Mar. 31, 2023</t>
        </is>
      </c>
    </row>
    <row r="3">
      <c r="A3" s="3" t="inlineStr">
        <is>
          <t>CASH PROVIDED BY (USED IN) OPERATING ACTIVITIES:</t>
        </is>
      </c>
      <c r="B3" s="4" t="inlineStr">
        <is>
          <t xml:space="preserve"> </t>
        </is>
      </c>
      <c r="C3" s="4" t="inlineStr">
        <is>
          <t xml:space="preserve"> </t>
        </is>
      </c>
    </row>
    <row r="4">
      <c r="A4" s="4" t="inlineStr">
        <is>
          <t>Net income</t>
        </is>
      </c>
      <c r="B4" s="6" t="n">
        <v>190.1</v>
      </c>
      <c r="C4" s="6" t="n">
        <v>288.7</v>
      </c>
    </row>
    <row r="5">
      <c r="A5" s="3" t="inlineStr">
        <is>
          <t>Adjustments to reconcile net income to net cash provided by operating activities:</t>
        </is>
      </c>
      <c r="B5" s="4" t="inlineStr">
        <is>
          <t xml:space="preserve"> </t>
        </is>
      </c>
      <c r="C5" s="4" t="inlineStr">
        <is>
          <t xml:space="preserve"> </t>
        </is>
      </c>
    </row>
    <row r="6">
      <c r="A6" s="4" t="inlineStr">
        <is>
          <t>Income from discontinued operations</t>
        </is>
      </c>
      <c r="B6" s="5" t="n">
        <v>0</v>
      </c>
      <c r="C6" s="7" t="n">
        <v>-0.9</v>
      </c>
    </row>
    <row r="7">
      <c r="A7" s="4" t="inlineStr">
        <is>
          <t>Depreciation and amortization</t>
        </is>
      </c>
      <c r="B7" s="7" t="n">
        <v>58.3</v>
      </c>
      <c r="C7" s="7" t="n">
        <v>52.8</v>
      </c>
    </row>
    <row r="8">
      <c r="A8" s="4" t="inlineStr">
        <is>
          <t>Amortization of debt issuance costs and accretion of debt discounts</t>
        </is>
      </c>
      <c r="B8" s="7" t="n">
        <v>2.3</v>
      </c>
      <c r="C8" s="7" t="n">
        <v>2.5</v>
      </c>
    </row>
    <row r="9">
      <c r="A9" s="4" t="inlineStr">
        <is>
          <t>Stock-based compensation expense</t>
        </is>
      </c>
      <c r="B9" s="7" t="n">
        <v>14.1</v>
      </c>
      <c r="C9" s="7" t="n">
        <v>15.1</v>
      </c>
    </row>
    <row r="10">
      <c r="A10" s="4" t="inlineStr">
        <is>
          <t>Provision for credit losses on auto loans receivable</t>
        </is>
      </c>
      <c r="B10" s="7" t="n">
        <v>10.2</v>
      </c>
      <c r="C10" s="7" t="n">
        <v>12.8</v>
      </c>
    </row>
    <row r="11">
      <c r="A11" s="4" t="inlineStr">
        <is>
          <t>Deferred income tax provision</t>
        </is>
      </c>
      <c r="B11" s="7" t="n">
        <v>1.3</v>
      </c>
      <c r="C11" s="7" t="n">
        <v>2.8</v>
      </c>
    </row>
    <row r="12">
      <c r="A12" s="4" t="inlineStr">
        <is>
          <t>Gain on corporate-owned life insurance asset</t>
        </is>
      </c>
      <c r="B12" s="7" t="n">
        <v>-7.3</v>
      </c>
      <c r="C12" s="7" t="n">
        <v>-4.7</v>
      </c>
    </row>
    <row r="13">
      <c r="A13" s="4" t="inlineStr">
        <is>
          <t>Other</t>
        </is>
      </c>
      <c r="B13" s="7" t="n">
        <v>1.1</v>
      </c>
      <c r="C13" s="7" t="n">
        <v>1.5</v>
      </c>
    </row>
    <row r="14">
      <c r="A14" s="3" t="inlineStr">
        <is>
          <t>(Increase) decrease, net of effects from business acquisitions and divestitures:</t>
        </is>
      </c>
      <c r="B14" s="4" t="inlineStr">
        <is>
          <t xml:space="preserve"> </t>
        </is>
      </c>
      <c r="C14" s="4" t="inlineStr">
        <is>
          <t xml:space="preserve"> </t>
        </is>
      </c>
    </row>
    <row r="15">
      <c r="A15" s="4" t="inlineStr">
        <is>
          <t>Receivables</t>
        </is>
      </c>
      <c r="B15" s="7" t="n">
        <v>160.4</v>
      </c>
      <c r="C15" s="7" t="n">
        <v>119.5</v>
      </c>
    </row>
    <row r="16">
      <c r="A16" s="4" t="inlineStr">
        <is>
          <t>Auto loans receivable, net</t>
        </is>
      </c>
      <c r="B16" s="7" t="n">
        <v>-149.5</v>
      </c>
      <c r="C16" s="7" t="n">
        <v>-20.4</v>
      </c>
    </row>
    <row r="17">
      <c r="A17" s="4" t="inlineStr">
        <is>
          <t>Inventory</t>
        </is>
      </c>
      <c r="B17" s="7" t="n">
        <v>-26.1</v>
      </c>
      <c r="C17" s="7" t="n">
        <v>-147.5</v>
      </c>
    </row>
    <row r="18">
      <c r="A18" s="4" t="inlineStr">
        <is>
          <t>Other assets</t>
        </is>
      </c>
      <c r="B18" s="7" t="n">
        <v>-11.9</v>
      </c>
      <c r="C18" s="7" t="n">
        <v>-8.199999999999999</v>
      </c>
    </row>
    <row r="19">
      <c r="A19" s="3" t="inlineStr">
        <is>
          <t>Increase (decrease), net of effects from business acquisitions and divestitures:</t>
        </is>
      </c>
      <c r="B19" s="4" t="inlineStr">
        <is>
          <t xml:space="preserve"> </t>
        </is>
      </c>
      <c r="C19" s="4" t="inlineStr">
        <is>
          <t xml:space="preserve"> </t>
        </is>
      </c>
    </row>
    <row r="20">
      <c r="A20" s="4" t="inlineStr">
        <is>
          <t>Vehicle floorplan payable - trade</t>
        </is>
      </c>
      <c r="B20" s="5" t="n">
        <v>36</v>
      </c>
      <c r="C20" s="5" t="n">
        <v>142</v>
      </c>
    </row>
    <row r="21">
      <c r="A21" s="4" t="inlineStr">
        <is>
          <t>Accounts payable</t>
        </is>
      </c>
      <c r="B21" s="7" t="n">
        <v>2.2</v>
      </c>
      <c r="C21" s="7" t="n">
        <v>12.6</v>
      </c>
    </row>
    <row r="22">
      <c r="A22" s="4" t="inlineStr">
        <is>
          <t>Other liabilities</t>
        </is>
      </c>
      <c r="B22" s="7" t="n">
        <v>13.3</v>
      </c>
      <c r="C22" s="7" t="n">
        <v>41.7</v>
      </c>
    </row>
    <row r="23">
      <c r="A23" s="4" t="inlineStr">
        <is>
          <t>Net cash provided by continuing operations</t>
        </is>
      </c>
      <c r="B23" s="7" t="n">
        <v>294.5</v>
      </c>
      <c r="C23" s="7" t="n">
        <v>510.3</v>
      </c>
    </row>
    <row r="24">
      <c r="A24" s="4" t="inlineStr">
        <is>
          <t>Net cash used in discontinued operations</t>
        </is>
      </c>
      <c r="B24" s="5" t="n">
        <v>0</v>
      </c>
      <c r="C24" s="7" t="n">
        <v>-0.3</v>
      </c>
    </row>
    <row r="25">
      <c r="A25" s="4" t="inlineStr">
        <is>
          <t>Net cash provided by operating activities</t>
        </is>
      </c>
      <c r="B25" s="7" t="n">
        <v>294.5</v>
      </c>
      <c r="C25" s="5" t="n">
        <v>510</v>
      </c>
    </row>
    <row r="26">
      <c r="A26" s="3" t="inlineStr">
        <is>
          <t>CASH PROVIDED BY (USED IN) INVESTING ACTIVITIES:</t>
        </is>
      </c>
      <c r="B26" s="4" t="inlineStr">
        <is>
          <t xml:space="preserve"> </t>
        </is>
      </c>
      <c r="C26" s="4" t="inlineStr">
        <is>
          <t xml:space="preserve"> </t>
        </is>
      </c>
    </row>
    <row r="27">
      <c r="A27" s="4" t="inlineStr">
        <is>
          <t>Purchases of property and equipment</t>
        </is>
      </c>
      <c r="B27" s="7" t="n">
        <v>-93.7</v>
      </c>
      <c r="C27" s="7" t="n">
        <v>-95.3</v>
      </c>
    </row>
    <row r="28">
      <c r="A28" s="4" t="inlineStr">
        <is>
          <t>Cash used in business acquisitions, net of cash acquired</t>
        </is>
      </c>
      <c r="B28" s="5" t="n">
        <v>0</v>
      </c>
      <c r="C28" s="5" t="n">
        <v>-191</v>
      </c>
    </row>
    <row r="29">
      <c r="A29" s="4" t="inlineStr">
        <is>
          <t>Originations of auto loans receivable acquired through third-party dealers</t>
        </is>
      </c>
      <c r="B29" s="5" t="n">
        <v>0</v>
      </c>
      <c r="C29" s="7" t="n">
        <v>-55.3</v>
      </c>
    </row>
    <row r="30">
      <c r="A30" s="4" t="inlineStr">
        <is>
          <t>Collections on auto loans receivable acquired through third-party dealers</t>
        </is>
      </c>
      <c r="B30" s="7" t="n">
        <v>23.9</v>
      </c>
      <c r="C30" s="7" t="n">
        <v>39.3</v>
      </c>
    </row>
    <row r="31">
      <c r="A31" s="4" t="inlineStr">
        <is>
          <t>Other</t>
        </is>
      </c>
      <c r="B31" s="7" t="n">
        <v>0.5</v>
      </c>
      <c r="C31" s="7" t="n">
        <v>-3.6</v>
      </c>
    </row>
    <row r="32">
      <c r="A32" s="4" t="inlineStr">
        <is>
          <t>Net cash used in continuing operations</t>
        </is>
      </c>
      <c r="B32" s="7" t="n">
        <v>-69.3</v>
      </c>
      <c r="C32" s="7" t="n">
        <v>-305.9</v>
      </c>
    </row>
    <row r="33">
      <c r="A33" s="4" t="inlineStr">
        <is>
          <t>Net cash used in discontinued operations</t>
        </is>
      </c>
      <c r="B33" s="5" t="n">
        <v>0</v>
      </c>
      <c r="C33" s="5" t="n">
        <v>0</v>
      </c>
    </row>
    <row r="34">
      <c r="A34" s="4" t="inlineStr">
        <is>
          <t>Net cash used in investing activities</t>
        </is>
      </c>
      <c r="B34" s="7" t="n">
        <v>-69.3</v>
      </c>
      <c r="C34" s="7" t="n">
        <v>-305.9</v>
      </c>
    </row>
    <row r="35">
      <c r="A35" s="3" t="inlineStr">
        <is>
          <t>CASH PROVIDED BY (USED IN) FINANCING ACTIVITIES:</t>
        </is>
      </c>
      <c r="B35" s="4" t="inlineStr">
        <is>
          <t xml:space="preserve"> </t>
        </is>
      </c>
      <c r="C35" s="4" t="inlineStr">
        <is>
          <t xml:space="preserve"> </t>
        </is>
      </c>
    </row>
    <row r="36">
      <c r="A36" s="4" t="inlineStr">
        <is>
          <t>Repurchases of common stock</t>
        </is>
      </c>
      <c r="B36" s="7" t="n">
        <v>-38.7</v>
      </c>
      <c r="C36" s="7" t="n">
        <v>-315.7</v>
      </c>
    </row>
    <row r="37">
      <c r="A37" s="4" t="inlineStr">
        <is>
          <t>Net proceeds from (payments of) commercial paper</t>
        </is>
      </c>
      <c r="B37" s="5" t="n">
        <v>-155</v>
      </c>
      <c r="C37" s="5" t="n">
        <v>235</v>
      </c>
    </row>
    <row r="38">
      <c r="A38" s="4" t="inlineStr">
        <is>
          <t>Proceeds from non-recourse debt</t>
        </is>
      </c>
      <c r="B38" s="5" t="n">
        <v>214</v>
      </c>
      <c r="C38" s="7" t="n">
        <v>39.3</v>
      </c>
    </row>
    <row r="39">
      <c r="A39" s="4" t="inlineStr">
        <is>
          <t>Payments of non-recourse debt</t>
        </is>
      </c>
      <c r="B39" s="7" t="n">
        <v>-127.7</v>
      </c>
      <c r="C39" s="7" t="n">
        <v>-80.5</v>
      </c>
    </row>
    <row r="40">
      <c r="A40" s="4" t="inlineStr">
        <is>
          <t>Net payments of vehicle floorplan payable - non-trade</t>
        </is>
      </c>
      <c r="B40" s="7" t="n">
        <v>-93.5</v>
      </c>
      <c r="C40" s="7" t="n">
        <v>-67.3</v>
      </c>
    </row>
    <row r="41">
      <c r="A41" s="4" t="inlineStr">
        <is>
          <t>Payments of other debt obligations</t>
        </is>
      </c>
      <c r="B41" s="7" t="n">
        <v>-3.2</v>
      </c>
      <c r="C41" s="7" t="n">
        <v>-3.1</v>
      </c>
    </row>
    <row r="42">
      <c r="A42" s="4" t="inlineStr">
        <is>
          <t>Proceeds from the exercise of stock options</t>
        </is>
      </c>
      <c r="B42" s="7" t="n">
        <v>0.1</v>
      </c>
      <c r="C42" s="7" t="n">
        <v>1.3</v>
      </c>
    </row>
    <row r="43">
      <c r="A43" s="4" t="inlineStr">
        <is>
          <t>Payments of tax withholdings for stock-based awards</t>
        </is>
      </c>
      <c r="B43" s="7" t="n">
        <v>-17.1</v>
      </c>
      <c r="C43" s="7" t="n">
        <v>-25.1</v>
      </c>
    </row>
    <row r="44">
      <c r="A44" s="4" t="inlineStr">
        <is>
          <t>Net cash used in continuing operations</t>
        </is>
      </c>
      <c r="B44" s="7" t="n">
        <v>-221.1</v>
      </c>
      <c r="C44" s="7" t="n">
        <v>-216.1</v>
      </c>
    </row>
    <row r="45">
      <c r="A45" s="4" t="inlineStr">
        <is>
          <t>Net cash used in discontinued operations</t>
        </is>
      </c>
      <c r="B45" s="5" t="n">
        <v>0</v>
      </c>
      <c r="C45" s="5" t="n">
        <v>0</v>
      </c>
    </row>
    <row r="46">
      <c r="A46" s="4" t="inlineStr">
        <is>
          <t>Net cash used in financing activities</t>
        </is>
      </c>
      <c r="B46" s="7" t="n">
        <v>-221.1</v>
      </c>
      <c r="C46" s="7" t="n">
        <v>-216.1</v>
      </c>
    </row>
    <row r="47">
      <c r="A47" s="4" t="inlineStr">
        <is>
          <t>INCREASE (DECREASE) IN CASH, CASH EQUIVALENTS, AND RESTRICTED CASH</t>
        </is>
      </c>
      <c r="B47" s="7" t="n">
        <v>4.1</v>
      </c>
      <c r="C47" s="5" t="n">
        <v>-12</v>
      </c>
    </row>
    <row r="48">
      <c r="A48" s="4" t="inlineStr">
        <is>
          <t>CASH, CASH EQUIVALENTS, AND RESTRICTED CASH at beginning of period</t>
        </is>
      </c>
      <c r="B48" s="5" t="n">
        <v>77</v>
      </c>
      <c r="C48" s="7" t="n">
        <v>95.40000000000001</v>
      </c>
    </row>
    <row r="49">
      <c r="A49" s="4" t="inlineStr">
        <is>
          <t>CASH, CASH EQUIVALENTS, AND RESTRICTED CASH at end of period</t>
        </is>
      </c>
      <c r="B49" s="6" t="n">
        <v>81.09999999999999</v>
      </c>
      <c r="C49" s="6" t="n">
        <v>83.4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5" customWidth="1" min="2" max="2"/>
    <col width="20" customWidth="1" min="3" max="3"/>
  </cols>
  <sheetData>
    <row r="1">
      <c r="A1" s="1" t="inlineStr">
        <is>
          <t>Acquisitions and Divestitures (Details)</t>
        </is>
      </c>
      <c r="B1" s="2" t="inlineStr">
        <is>
          <t>3 Months Ended</t>
        </is>
      </c>
    </row>
    <row r="2">
      <c r="B2" s="2" t="inlineStr">
        <is>
          <t>Mar. 31, 2024 franchises</t>
        </is>
      </c>
      <c r="C2" s="2" t="inlineStr">
        <is>
          <t>Mar. 31, 2023 store</t>
        </is>
      </c>
    </row>
    <row r="3">
      <c r="A3" s="3" t="inlineStr">
        <is>
          <t>Business Acquisition [Line Items]</t>
        </is>
      </c>
      <c r="B3" s="4" t="inlineStr">
        <is>
          <t xml:space="preserve"> </t>
        </is>
      </c>
      <c r="C3" s="4" t="inlineStr">
        <is>
          <t xml:space="preserve"> </t>
        </is>
      </c>
    </row>
    <row r="4">
      <c r="A4" s="4" t="inlineStr">
        <is>
          <t>Number of Franchises Terminated | franchises</t>
        </is>
      </c>
      <c r="B4" s="5" t="n">
        <v>2</v>
      </c>
      <c r="C4" s="4" t="inlineStr">
        <is>
          <t xml:space="preserve"> </t>
        </is>
      </c>
    </row>
    <row r="5">
      <c r="A5" s="4" t="inlineStr">
        <is>
          <t>Dealer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businesses acquired | store</t>
        </is>
      </c>
      <c r="B7" s="4" t="inlineStr">
        <is>
          <t xml:space="preserve"> </t>
        </is>
      </c>
      <c r="C7" s="5"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ash Flow Information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0.3</v>
      </c>
      <c r="C4" s="4" t="inlineStr">
        <is>
          <t xml:space="preserve"> </t>
        </is>
      </c>
      <c r="D4" s="6" t="n">
        <v>60.8</v>
      </c>
      <c r="E4" s="4" t="inlineStr">
        <is>
          <t xml:space="preserve"> </t>
        </is>
      </c>
    </row>
    <row r="5">
      <c r="A5" s="4" t="inlineStr">
        <is>
          <t>Restricted cash included in Other Current Assets</t>
        </is>
      </c>
      <c r="B5" s="7" t="n">
        <v>18.9</v>
      </c>
      <c r="C5" s="4" t="inlineStr">
        <is>
          <t xml:space="preserve"> </t>
        </is>
      </c>
      <c r="D5" s="7" t="n">
        <v>14.3</v>
      </c>
      <c r="E5" s="4" t="inlineStr">
        <is>
          <t xml:space="preserve"> </t>
        </is>
      </c>
    </row>
    <row r="6">
      <c r="A6" s="4" t="inlineStr">
        <is>
          <t>Restricted cash included in Other Assets</t>
        </is>
      </c>
      <c r="B6" s="7" t="n">
        <v>1.9</v>
      </c>
      <c r="C6" s="4" t="inlineStr">
        <is>
          <t xml:space="preserve"> </t>
        </is>
      </c>
      <c r="D6" s="7" t="n">
        <v>1.9</v>
      </c>
      <c r="E6" s="4" t="inlineStr">
        <is>
          <t xml:space="preserve"> </t>
        </is>
      </c>
    </row>
    <row r="7">
      <c r="A7" s="4" t="inlineStr">
        <is>
          <t>Total cash, cash equivalents, and restricted cash</t>
        </is>
      </c>
      <c r="B7" s="7" t="n">
        <v>81.09999999999999</v>
      </c>
      <c r="C7" s="6" t="n">
        <v>83.40000000000001</v>
      </c>
      <c r="D7" s="8" t="n">
        <v>77</v>
      </c>
      <c r="E7" s="6" t="n">
        <v>95.40000000000001</v>
      </c>
    </row>
    <row r="8">
      <c r="A8" s="4" t="inlineStr">
        <is>
          <t>Accrued purchases of property and equipment</t>
        </is>
      </c>
      <c r="B8" s="7" t="n">
        <v>26.7</v>
      </c>
      <c r="C8" s="7" t="n">
        <v>33.7</v>
      </c>
      <c r="D8" s="4" t="inlineStr">
        <is>
          <t xml:space="preserve"> </t>
        </is>
      </c>
      <c r="E8" s="4" t="inlineStr">
        <is>
          <t xml:space="preserve"> </t>
        </is>
      </c>
    </row>
    <row r="9">
      <c r="A9" s="4" t="inlineStr">
        <is>
          <t>Adjustments to right-of-use assets including right-of-use assets obtained in exchange for new operating lease liabilities</t>
        </is>
      </c>
      <c r="B9" s="7" t="n">
        <v>35.2</v>
      </c>
      <c r="C9" s="7" t="n">
        <v>15.8</v>
      </c>
      <c r="D9" s="4" t="inlineStr">
        <is>
          <t xml:space="preserve"> </t>
        </is>
      </c>
      <c r="E9" s="4" t="inlineStr">
        <is>
          <t xml:space="preserve"> </t>
        </is>
      </c>
    </row>
    <row r="10">
      <c r="A10" s="4" t="inlineStr">
        <is>
          <t>Adjustments to right-of-use assets including right-of-use assets obtained in exchange for new finance lease liabilities</t>
        </is>
      </c>
      <c r="B10" s="7" t="n">
        <v>6.9</v>
      </c>
      <c r="C10" s="7" t="n">
        <v>13.5</v>
      </c>
      <c r="D10" s="4" t="inlineStr">
        <is>
          <t xml:space="preserve"> </t>
        </is>
      </c>
      <c r="E10" s="4" t="inlineStr">
        <is>
          <t xml:space="preserve"> </t>
        </is>
      </c>
    </row>
    <row r="11">
      <c r="A11" s="4" t="inlineStr">
        <is>
          <t>Interest payments, net of amounts capitalized and including interest on vehicle inventory financing</t>
        </is>
      </c>
      <c r="B11" s="7" t="n">
        <v>86.09999999999999</v>
      </c>
      <c r="C11" s="7" t="n">
        <v>58.1</v>
      </c>
      <c r="D11" s="4" t="inlineStr">
        <is>
          <t xml:space="preserve"> </t>
        </is>
      </c>
      <c r="E11" s="4" t="inlineStr">
        <is>
          <t xml:space="preserve"> </t>
        </is>
      </c>
    </row>
    <row r="12">
      <c r="A12" s="4" t="inlineStr">
        <is>
          <t>Income tax payments, net of income tax refunds</t>
        </is>
      </c>
      <c r="B12" s="6" t="n">
        <v>0.2</v>
      </c>
      <c r="C12" s="6" t="n">
        <v>0.7</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Summary Of Carrying Values And Fair Values Of Fixed Rate Debt) (Details) - USD ($) $ in Millions</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investments with readily determinable fair values</t>
        </is>
      </c>
      <c r="B4" s="6" t="n">
        <v>22.8</v>
      </c>
      <c r="C4" s="4" t="inlineStr">
        <is>
          <t xml:space="preserve"> </t>
        </is>
      </c>
      <c r="D4" s="6" t="n">
        <v>22.8</v>
      </c>
    </row>
    <row r="5">
      <c r="A5" s="4" t="inlineStr">
        <is>
          <t>Equity investment without readily determinable fair value</t>
        </is>
      </c>
      <c r="B5" s="7" t="n">
        <v>56.7</v>
      </c>
      <c r="C5" s="4" t="inlineStr">
        <is>
          <t xml:space="preserve"> </t>
        </is>
      </c>
      <c r="D5" s="7" t="n">
        <v>56.7</v>
      </c>
    </row>
    <row r="6">
      <c r="A6" s="4" t="inlineStr">
        <is>
          <t>Net losses recognized during the period on equity securities</t>
        </is>
      </c>
      <c r="B6" s="7" t="n">
        <v>-0.4</v>
      </c>
      <c r="C6" s="6" t="n">
        <v>-1.1</v>
      </c>
      <c r="D6" s="4" t="inlineStr">
        <is>
          <t xml:space="preserve"> </t>
        </is>
      </c>
    </row>
    <row r="7">
      <c r="A7" s="4" t="inlineStr">
        <is>
          <t>Less: Net gains (losses) recognized during the period on equity securities sold during the period</t>
        </is>
      </c>
      <c r="B7" s="5" t="n">
        <v>0</v>
      </c>
      <c r="C7" s="5" t="n">
        <v>0</v>
      </c>
      <c r="D7" s="4" t="inlineStr">
        <is>
          <t xml:space="preserve"> </t>
        </is>
      </c>
    </row>
    <row r="8">
      <c r="A8" s="4" t="inlineStr">
        <is>
          <t>Unrealized losses recognized during the reporting period on equity securities still held at the reporting date</t>
        </is>
      </c>
      <c r="B8" s="7" t="n">
        <v>-0.4</v>
      </c>
      <c r="C8" s="6" t="n">
        <v>-1.1</v>
      </c>
      <c r="D8" s="4" t="inlineStr">
        <is>
          <t xml:space="preserve"> </t>
        </is>
      </c>
    </row>
    <row r="9">
      <c r="A9" s="4" t="inlineStr">
        <is>
          <t>Carrying value | Senior Note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ixed rate debt</t>
        </is>
      </c>
      <c r="B11" s="7" t="n">
        <v>3229.1</v>
      </c>
      <c r="C11" s="4" t="inlineStr">
        <is>
          <t xml:space="preserve"> </t>
        </is>
      </c>
      <c r="D11" s="7" t="n">
        <v>3228.1</v>
      </c>
    </row>
    <row r="12">
      <c r="A12" s="4" t="inlineStr">
        <is>
          <t>Fair value | Senior Note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ixed rate debt</t>
        </is>
      </c>
      <c r="B14" s="7" t="n">
        <v>2984.8</v>
      </c>
      <c r="C14" s="4" t="inlineStr">
        <is>
          <t xml:space="preserve"> </t>
        </is>
      </c>
      <c r="D14" s="6" t="n">
        <v>2979.3</v>
      </c>
    </row>
    <row r="15">
      <c r="A15" s="4" t="inlineStr">
        <is>
          <t>Nonrecurring Basis</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Investment in equity securities without readily determinable fair values, cumulative upward adjustment</t>
        </is>
      </c>
      <c r="B17" s="6" t="n">
        <v>3.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Assets Measured on a Nonrecurring Basis) (Details) - Nonrecurring Basis - USD ($) $ in Million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Gain/(Loss) on assets held and used</t>
        </is>
      </c>
      <c r="B4" s="6" t="n">
        <v>-1.1</v>
      </c>
      <c r="C4" s="6" t="n">
        <v>-1.4</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lived assets held and used</t>
        </is>
      </c>
      <c r="B7" s="8" t="n">
        <v>0</v>
      </c>
      <c r="C7" s="8"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Carrying value - USD ($) $ in Millions</t>
        </is>
      </c>
      <c r="B1" s="2" t="inlineStr">
        <is>
          <t>Mar. 31, 2024</t>
        </is>
      </c>
      <c r="C1" s="2" t="inlineStr">
        <is>
          <t>Dec. 31, 2023</t>
        </is>
      </c>
    </row>
    <row r="2">
      <c r="A2" s="4" t="inlineStr">
        <is>
          <t>Continuing Operatio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 for sale</t>
        </is>
      </c>
      <c r="B4" s="6" t="n">
        <v>134.2</v>
      </c>
      <c r="C4" s="6" t="n">
        <v>21.3</v>
      </c>
    </row>
    <row r="5">
      <c r="A5" s="4" t="inlineStr">
        <is>
          <t>Discontinued Oper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held for sale in discontinued operations</t>
        </is>
      </c>
      <c r="B7" s="8" t="n">
        <v>0</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 in Millions</t>
        </is>
      </c>
      <c r="B1" s="2" t="inlineStr">
        <is>
          <t>Mar. 31, 2024 USD ($)</t>
        </is>
      </c>
    </row>
    <row r="2">
      <c r="A2" s="3" t="inlineStr">
        <is>
          <t>Commitments and Contingencies Disclosure [Abstract]</t>
        </is>
      </c>
      <c r="B2" s="4" t="inlineStr">
        <is>
          <t xml:space="preserve"> </t>
        </is>
      </c>
    </row>
    <row r="3">
      <c r="A3" s="4" t="inlineStr">
        <is>
          <t>Guarantor obligations, maximum exposure</t>
        </is>
      </c>
      <c r="B3" s="8" t="n">
        <v>5</v>
      </c>
    </row>
    <row r="4">
      <c r="A4" s="4" t="inlineStr">
        <is>
          <t>Total surety bonds, letters of credit, and cash deposits</t>
        </is>
      </c>
      <c r="B4" s="7" t="n">
        <v>119.3</v>
      </c>
    </row>
    <row r="5">
      <c r="A5" s="4" t="inlineStr">
        <is>
          <t>Letters of credit, amount outstanding</t>
        </is>
      </c>
      <c r="B5" s="6" t="n">
        <v>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Credit Concentrations (Details) - USD ($) $ in Millions</t>
        </is>
      </c>
      <c r="B1" s="2" t="inlineStr">
        <is>
          <t>3 Months Ended</t>
        </is>
      </c>
    </row>
    <row r="2">
      <c r="B2" s="2" t="inlineStr">
        <is>
          <t>Mar. 31, 2024</t>
        </is>
      </c>
      <c r="C2" s="2" t="inlineStr">
        <is>
          <t>Dec. 31, 2023</t>
        </is>
      </c>
    </row>
    <row r="3">
      <c r="A3" s="3" t="inlineStr">
        <is>
          <t>Risks and Uncertainties [Abstract]</t>
        </is>
      </c>
      <c r="B3" s="4" t="inlineStr">
        <is>
          <t xml:space="preserve"> </t>
        </is>
      </c>
      <c r="C3" s="4" t="inlineStr">
        <is>
          <t xml:space="preserve"> </t>
        </is>
      </c>
    </row>
    <row r="4">
      <c r="A4" s="4" t="inlineStr">
        <is>
          <t>Percentage of total retail new vehicle unit sales from stores located in Florida, Texas and California</t>
        </is>
      </c>
      <c r="B4" s="11" t="n">
        <v>0.65</v>
      </c>
      <c r="C4" s="4" t="inlineStr">
        <is>
          <t xml:space="preserve"> </t>
        </is>
      </c>
    </row>
    <row r="5">
      <c r="A5" s="4" t="inlineStr">
        <is>
          <t>Percentage of new vehicle sales from core brands (percent)</t>
        </is>
      </c>
      <c r="B5" s="11" t="n">
        <v>0.88</v>
      </c>
      <c r="C5" s="4" t="inlineStr">
        <is>
          <t xml:space="preserve"> </t>
        </is>
      </c>
    </row>
    <row r="6">
      <c r="A6" s="4" t="inlineStr">
        <is>
          <t>Manufacturer receivables</t>
        </is>
      </c>
      <c r="B6" s="8" t="n">
        <v>212</v>
      </c>
      <c r="C6" s="6" t="n">
        <v>24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Segment Information (Revenues and Segment Income) (Details) $ in Millions</t>
        </is>
      </c>
      <c r="C1" s="2" t="inlineStr">
        <is>
          <t>3 Months Ended</t>
        </is>
      </c>
    </row>
    <row r="2">
      <c r="C2" s="2" t="inlineStr">
        <is>
          <t>Mar. 31, 2024 USD ($) segments</t>
        </is>
      </c>
      <c r="D2" s="2" t="inlineStr">
        <is>
          <t>Mar. 31, 2023 USD ($) segments</t>
        </is>
      </c>
    </row>
    <row r="3">
      <c r="A3" s="3" t="inlineStr">
        <is>
          <t>Segment Reporting [Abstract]</t>
        </is>
      </c>
      <c r="C3" s="4" t="inlineStr">
        <is>
          <t xml:space="preserve"> </t>
        </is>
      </c>
      <c r="D3" s="4" t="inlineStr">
        <is>
          <t xml:space="preserve"> </t>
        </is>
      </c>
    </row>
    <row r="4">
      <c r="A4" s="4" t="inlineStr">
        <is>
          <t>Number of reportable segments | segments</t>
        </is>
      </c>
      <c r="C4" s="5" t="n">
        <v>3</v>
      </c>
      <c r="D4" s="5" t="n">
        <v>3</v>
      </c>
    </row>
    <row r="5">
      <c r="A5" s="3" t="inlineStr">
        <is>
          <t>Segment Reporting Information [Line Items]</t>
        </is>
      </c>
      <c r="C5" s="4" t="inlineStr">
        <is>
          <t xml:space="preserve"> </t>
        </is>
      </c>
      <c r="D5" s="4" t="inlineStr">
        <is>
          <t xml:space="preserve"> </t>
        </is>
      </c>
    </row>
    <row r="6">
      <c r="A6" s="4" t="inlineStr">
        <is>
          <t>Revenues</t>
        </is>
      </c>
      <c r="C6" s="6" t="n">
        <v>6485.7</v>
      </c>
      <c r="D6" s="6" t="n">
        <v>6398.7</v>
      </c>
    </row>
    <row r="7">
      <c r="A7" s="4" t="inlineStr">
        <is>
          <t>Segment income</t>
        </is>
      </c>
      <c r="B7" s="4" t="inlineStr">
        <is>
          <t>[1]</t>
        </is>
      </c>
      <c r="C7" s="7" t="n">
        <v>375.6</v>
      </c>
      <c r="D7" s="7" t="n">
        <v>505.7</v>
      </c>
    </row>
    <row r="8">
      <c r="A8" s="4" t="inlineStr">
        <is>
          <t>Domestic</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s</t>
        </is>
      </c>
      <c r="C10" s="7" t="n">
        <v>1756.7</v>
      </c>
      <c r="D10" s="7" t="n">
        <v>1831.1</v>
      </c>
    </row>
    <row r="11">
      <c r="A11" s="4" t="inlineStr">
        <is>
          <t>Segment income</t>
        </is>
      </c>
      <c r="B11" s="4" t="inlineStr">
        <is>
          <t>[1]</t>
        </is>
      </c>
      <c r="C11" s="7" t="n">
        <v>75.2</v>
      </c>
      <c r="D11" s="7" t="n">
        <v>118.5</v>
      </c>
    </row>
    <row r="12">
      <c r="A12" s="4" t="inlineStr">
        <is>
          <t>Import</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s</t>
        </is>
      </c>
      <c r="C14" s="7" t="n">
        <v>1979.5</v>
      </c>
      <c r="D14" s="7" t="n">
        <v>1789.3</v>
      </c>
    </row>
    <row r="15">
      <c r="A15" s="4" t="inlineStr">
        <is>
          <t>Segment income</t>
        </is>
      </c>
      <c r="B15" s="4" t="inlineStr">
        <is>
          <t>[1]</t>
        </is>
      </c>
      <c r="C15" s="7" t="n">
        <v>128.8</v>
      </c>
      <c r="D15" s="7" t="n">
        <v>160.4</v>
      </c>
    </row>
    <row r="16">
      <c r="A16" s="4" t="inlineStr">
        <is>
          <t>Premium Luxury</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s</t>
        </is>
      </c>
      <c r="C18" s="7" t="n">
        <v>2414.9</v>
      </c>
      <c r="D18" s="7" t="n">
        <v>2484.9</v>
      </c>
    </row>
    <row r="19">
      <c r="A19" s="4" t="inlineStr">
        <is>
          <t>Segment income</t>
        </is>
      </c>
      <c r="B19" s="4" t="inlineStr">
        <is>
          <t>[1]</t>
        </is>
      </c>
      <c r="C19" s="6" t="n">
        <v>171.6</v>
      </c>
      <c r="D19" s="6" t="n">
        <v>226.8</v>
      </c>
    </row>
    <row r="20"/>
    <row r="21">
      <c r="A21" s="4" t="inlineStr">
        <is>
          <t>[1] (1) Segment income represents income for each of our reportable segments and is defined as operating income less floorplan interest expense.</t>
        </is>
      </c>
    </row>
  </sheetData>
  <mergeCells count="4">
    <mergeCell ref="A1:B2"/>
    <mergeCell ref="C1:D1"/>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Reconciliation) (Details) - USD ($) $ in Millions</t>
        </is>
      </c>
      <c r="C1" s="2" t="inlineStr">
        <is>
          <t>3 Months Ended</t>
        </is>
      </c>
    </row>
    <row r="2">
      <c r="C2" s="2" t="inlineStr">
        <is>
          <t>Mar. 31, 2024</t>
        </is>
      </c>
      <c r="D2" s="2" t="inlineStr">
        <is>
          <t>Mar. 31, 2023</t>
        </is>
      </c>
    </row>
    <row r="3">
      <c r="A3" s="3" t="inlineStr">
        <is>
          <t>Segment Reporting [Abstract]</t>
        </is>
      </c>
      <c r="C3" s="4" t="inlineStr">
        <is>
          <t xml:space="preserve"> </t>
        </is>
      </c>
      <c r="D3" s="4" t="inlineStr">
        <is>
          <t xml:space="preserve"> </t>
        </is>
      </c>
    </row>
    <row r="4">
      <c r="A4" s="4" t="inlineStr">
        <is>
          <t>Total segment income for reportable segments</t>
        </is>
      </c>
      <c r="B4" s="4" t="inlineStr">
        <is>
          <t>[1]</t>
        </is>
      </c>
      <c r="C4" s="6" t="n">
        <v>375.6</v>
      </c>
      <c r="D4" s="6" t="n">
        <v>505.7</v>
      </c>
    </row>
    <row r="5">
      <c r="A5" s="4" t="inlineStr">
        <is>
          <t>Corporate and other</t>
        </is>
      </c>
      <c r="C5" s="7" t="n">
        <v>-84.7</v>
      </c>
      <c r="D5" s="7" t="n">
        <v>-89.5</v>
      </c>
    </row>
    <row r="6">
      <c r="A6" s="4" t="inlineStr">
        <is>
          <t>Other interest expense</t>
        </is>
      </c>
      <c r="C6" s="7" t="n">
        <v>-44.6</v>
      </c>
      <c r="D6" s="7" t="n">
        <v>-41.1</v>
      </c>
    </row>
    <row r="7">
      <c r="A7" s="4" t="inlineStr">
        <is>
          <t>Other income, net</t>
        </is>
      </c>
      <c r="C7" s="5" t="n">
        <v>7</v>
      </c>
      <c r="D7" s="7" t="n">
        <v>5.2</v>
      </c>
    </row>
    <row r="8">
      <c r="A8" s="4" t="inlineStr">
        <is>
          <t>INCOME FROM CONTINUING OPERATIONS BEFORE INCOME TAXES</t>
        </is>
      </c>
      <c r="C8" s="6" t="n">
        <v>253.3</v>
      </c>
      <c r="D8" s="6" t="n">
        <v>380.3</v>
      </c>
    </row>
    <row r="9"/>
    <row r="10">
      <c r="A10" s="4" t="inlineStr">
        <is>
          <t>[1] (1) Segment income represents income for each of our reportable segments and is defined as operating income less floorplan interest expense.</t>
        </is>
      </c>
    </row>
  </sheetData>
  <mergeCells count="4">
    <mergeCell ref="A1:B2"/>
    <mergeCell ref="C1:D1"/>
    <mergeCell ref="A9:C9"/>
    <mergeCell ref="A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usiness and Basis of Presentation AutoNation, Inc., through its subsidiaries, is one of the largest automotive retailers in the United States. As of March 31, 2024, we owned and operated 347 new vehicle franchises from 251 stores located in the United States, predominantly in major metropolitan markets in the Sunbelt region. Our stores, which we believe include some of the most recognizable and well-known in our key markets, sell 32 different new vehicle brands. The core brands of new vehicles that we sell, representing approximately 88% of the new vehicles that we sold during the three months ended March 31, 2024, are manufactured by Toyota (including Lexus), Honda, Ford, General Motors, BMW, Mercedes-Benz, Stellantis, and Volkswagen (including Audi and Porsche). As of March 31, 2024, we also owned and operated 52 AutoNation-branded collision centers, 23 AutoNation USA used vehicle stores, 4 AutoNation-branded automotive auction operations, 3 parts distribution centers, a mobile automotive repair and maintenance business, and an auto finance company. We offer a diversified range of automotive products and services, including new vehicles, used vehicles, “parts and service” (also referred to as “After-Sales”), which includes automotive repair and maintenance services as well as wholesale parts and collision businesses, and automotive “finance and insurance” products (also referred to as “Customer Financial Services”), which include vehicle service and other protection products, as well as the arranging of financing for vehicle purchases through third-party finance sources. We also offer indirect financing through our captive finance company on vehicles we sell. For convenience, the terms “AutoNation,” “Company,” and “we” are used to refer collectively to AutoNation, Inc. and its subsidiaries, unless otherwise required by the context. Our store and other operations are conducted by our subsidiaries. 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Such estimates and assumptions affect, among other things, our goodwill, indefinite-lived intangible asset, and long-lived asset valuations; inventory valuation; equity investment valuation; assets held for sale; assessments of variable consideration and related constraints associated with retrospective commissions; accruals for chargebacks against revenue recognized from the sale of finance and insurance products; accruals related to self-insurance programs; certain legal proceedings; assessment of the annual income tax expense; valuation of deferred income taxes and income tax contingencies; the allowance for expected credit losses; and measurement of performance-based compensation costs. Certain reclassifications of amounts previously reported have been made to the accompanying Unaudited Condensed Consolidated Financial Statements in order to maintain consistency and comparability between periods presented. Recent Accounting Pronouncements In December 2023, the Financial Accounting Standards Board (“FASB”) issued Accounting Standard Update (“ASU”) 2023-09, Income Taxes (Topic 740): Improvements to Income Tax Disclosures , that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REVENUE RECOGNITION Disaggregation of Revenue The significant majority of our revenue is from contracts with customers. Taxes assessed by governmental authorities that are directly imposed on revenue transactions are excluded from revenue and expenses. In the following tables, revenue is disaggregated by major lines of goods and services and timing of transfer of goods and services. The tables also include a reconciliation of the disaggregated revenue to reportable segment revenue. Three Months Ended March 31, 2024 Domestic Import Premium Luxury Corporate and other (1) Total Major Goods/Service Lines New vehicle $ 814.4 $ 1,006.8 $ 1,158.1 $ — $ 2,979.3 Used vehicle 543.0 557.2 736.2 159.7 1,996.1 Parts and service 302.1 294.7 417.2 158.4 1,172.4 Finance and insurance, net 97.0 119.2 103.3 15.2 334.7 Other 0.2 1.6 0.1 1.3 3.2 $ 1,756.7 $ 1,979.5 $ 2,414.9 $ 334.6 $ 6,485.7 Timing of Revenue Recognition Goods and services transferred at a point in time $ 1,538.3 $ 1,748.3 $ 2,057.9 $ 229.1 $ 5,573.6 Goods and services transferred over time (2) 218.4 231.2 357.0 105.5 912.1 $ 1,756.7 $ 1,979.5 $ 2,414.9 $ 334.6 $ 6,485.7 Three Months Ended March 31, 2023 Domestic Import Premium Luxury Corporate and other (1) Total Major Goods/Service Lines New vehicle $ 828.0 $ 856.4 $ 1,247.5 $ — $ 2,931.9 Used vehicle 612.3 542.1 745.8 132.4 2,032.6 Parts and service 287.6 268.4 386.2 147.6 1,089.8 Finance and insurance, net 102.3 112.4 105.0 12.7 332.4 Other 0.9 10.0 0.4 0.7 12.0 $ 1,831.1 $ 1,789.3 $ 2,484.9 $ 293.4 $ 6,398.7 Timing of Revenue Recognition Goods and services transferred at a point in time $ 1,629.3 $ 1,586.9 $ 2,159.3 $ 194.8 $ 5,570.3 Goods and services transferred over time (2) 201.8 202.4 325.6 98.6 828.4 $ 1,831.1 $ 1,789.3 $ 2,484.9 $ 293.4 $ 6,398.7 (1) “Corporate and other” is comprised of our non-franchised businesses, including AutoNation USA used vehicle stores, collision centers, parts distribution centers, auction operations, and AutoNation Mobile Service. (2) Represents revenue recognized during the period for automotive repair and maintenance services. Transaction Price Allocated to Remaining Performance Obligations We sell a vehicle maintenance program (the AutoNation Vehicle Care Program or “VCP”) under which a customer purchases a specific number of maintenance services to be redeemed at an AutoNation location over a five-year term from the date of purchase. We satisfy our performance obligations related to this program and recognize revenue as the maintenance services are rendered, since the customer benefits when we have completed the maintenance service. The following table includes estimated revenue expected to be recognized in the future related to VCP performance obligations that are unsatisfied (or partially unsatisfied) at the end of the reporting period: Revenue Expected to Be Recognized by Period Total Next 12 Months 13 - 36 Months 37 - 60 Months Revenue expected to be recognized on VCP contracts sold as of period end $ 108.5 $ 37.2 $ 53.0 $ 18.3 As a practical expedient, since all other automotive repair and maintenance services are generally performed within one year or less, we do not disclose estimated revenue expected to be recognized in the future for all other automotive repair and maintenance performance obligations that are unsatisfied (or partially unsatisfied) at the end of the reporting period or when we expect to recognize such revenue. Contract Assets and Liabilities When the timing of our provision of goods or services is different from the timing of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VCP contracts. Our receivables from contracts with customers are included in Receivables, net, our current contract asset is included in Other Current Assets, our long-term contract asset is included in Other Assets, our current contract liability is included in Other Current Liabilities, and our long-term contract liability is included in Other Liabilities in our Unaudited Condensed Consolidated Balance Sheets. The following table provides the balances of our receivables from contracts with customers and our current and long-term contract assets and contract liabilities: March 31, 2024 December 31, 2023 Receivables from contracts with customers, net $ 642.9 $ 762.0 Contract Asset (Current) $ 22.2 $ 23.1 Contract Asset (Long-Term) $ 3.3 $ 3.2 Contract Liability (Current) $ 42.3 $ 42.5 Contract Liability (Long-Term) $ 71.3 $ 70.6 The change in the balances of our contract assets and contract liabilities primarily result from the timing differences between our performance and the customer’s payment, as well as changes in the estimated transaction price related to variable consideration for performance obligations satisfied in previous periods. The following table presents revenue recognized during the period from amounts included in the contract liability balance at the beginning of the period and adjustments to revenue related to performance obligations satisfied in previous periods: Three Months Ended 2024 2023 Amounts included in contract liability at the beginning of the period $ 9.8 $ 9.4 Performance obligations satisfied in previous periods $ 0.3 $ (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EPS”) is computed by dividing net income by the weighted average number of common shares outstanding for the period, including vested restricted stock unit (“RSU”) awards. Diluted EPS is calculated using the treasury stock method by dividing net income by the weighted average number of shares outstanding, noted above, including the dilutive effect of unvested RSU awards and stock options. The following table presents the calculation of basic and diluted EPS: Three Months Ended March 31, 2024 2023 Net income from continuing operations $ 190.1 $ 287.8 Income from discontinued operations, net of income taxes — 0.9 Net income $ 190.1 $ 288.7 Basic weighted average common shares outstanding 42.0 47.2 Dilutive effect of unvested RSUs and stock options 0.3 0.4 Diluted weighted average common shares outstanding 42.3 47.6 Basic EPS amounts (1) : Continuing operations $ 4.53 $ 6.10 Discontinued operations $ — $ 0.02 Net income $ 4.53 $ 6.12 Diluted EPS amounts (1) : Continuing operations $ 4.49 $ 6.05 Discontinued operations $ — $ 0.02 Net income $ 4.49 $ 6.07 (1) EPS amounts are calculated discretely and, therefore, may not add up to the total due to rounding. A summary of anti-dilutive equity instruments excluded from the computation of diluted EPS is as follows: Three Months Ended March 31, 2024 2023 Anti-dilutive equity instruments excluded from the computation of diluted EPS 0.1 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48:14Z</dcterms:created>
  <dcterms:modified xmlns:dcterms="http://purl.org/dc/terms/" xmlns:xsi="http://www.w3.org/2001/XMLSchema-instance" xsi:type="dcterms:W3CDTF">2024-04-26T20:48:14Z</dcterms:modified>
</cp:coreProperties>
</file>